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DIGITAL ASSETS" sheetId="11" state="visible" r:id="rId11"/>
    <sheet xmlns:r="http://schemas.openxmlformats.org/officeDocument/2006/relationships" name="DIGITAL ASSETS - RECEIVABLE, NE" sheetId="12" state="visible" r:id="rId12"/>
    <sheet xmlns:r="http://schemas.openxmlformats.org/officeDocument/2006/relationships" name="ADVANCES TO VENDORS AND DEPOSIT" sheetId="13" state="visible" r:id="rId13"/>
    <sheet xmlns:r="http://schemas.openxmlformats.org/officeDocument/2006/relationships" name="PROPERTY AND EQUIPMENT"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NET INCOME (LOSS) PER SHARE"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PPLEMENTAL CONDENSED CONSOLID"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S (Tables)" sheetId="31" state="visible" r:id="rId31"/>
    <sheet xmlns:r="http://schemas.openxmlformats.org/officeDocument/2006/relationships" name="DIGITAL ASSETS (Tables)" sheetId="32" state="visible" r:id="rId32"/>
    <sheet xmlns:r="http://schemas.openxmlformats.org/officeDocument/2006/relationships" name="DIGITAL ASSETS - RECEIVABLE, _2" sheetId="33" state="visible" r:id="rId33"/>
    <sheet xmlns:r="http://schemas.openxmlformats.org/officeDocument/2006/relationships" name="PROPERTY AND EQUIPMENT (Tables)" sheetId="34" state="visible" r:id="rId34"/>
    <sheet xmlns:r="http://schemas.openxmlformats.org/officeDocument/2006/relationships" name="INVESTMENTS (Tables)" sheetId="35" state="visible" r:id="rId35"/>
    <sheet xmlns:r="http://schemas.openxmlformats.org/officeDocument/2006/relationships" name="FAIR VALUE MEASUREMENT (Tables)" sheetId="36" state="visible" r:id="rId36"/>
    <sheet xmlns:r="http://schemas.openxmlformats.org/officeDocument/2006/relationships" name="NET INCOME (LOSS) PER SHARE (Ta" sheetId="37" state="visible" r:id="rId37"/>
    <sheet xmlns:r="http://schemas.openxmlformats.org/officeDocument/2006/relationships" name="STOCK-BASED COMPENSATION (Table"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UPPLEMENTAL CONDENSED CONSOL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 Narrative (Detai" sheetId="45" state="visible" r:id="rId45"/>
    <sheet xmlns:r="http://schemas.openxmlformats.org/officeDocument/2006/relationships" name="ACQUISITIONS - Schedule of Comp" sheetId="46" state="visible" r:id="rId46"/>
    <sheet xmlns:r="http://schemas.openxmlformats.org/officeDocument/2006/relationships" name="ACQUISITIONS - Schedule of Allo" sheetId="47" state="visible" r:id="rId47"/>
    <sheet xmlns:r="http://schemas.openxmlformats.org/officeDocument/2006/relationships" name="ACQUISITIONS - Schedule of Pro " sheetId="48" state="visible" r:id="rId48"/>
    <sheet xmlns:r="http://schemas.openxmlformats.org/officeDocument/2006/relationships" name="REVENUES - Narrative (Details)" sheetId="49" state="visible" r:id="rId49"/>
    <sheet xmlns:r="http://schemas.openxmlformats.org/officeDocument/2006/relationships" name="REVENUES - Schedule of Disaggre" sheetId="50" state="visible" r:id="rId50"/>
    <sheet xmlns:r="http://schemas.openxmlformats.org/officeDocument/2006/relationships" name="DIGITAL ASSETS - Schedule of Di" sheetId="51" state="visible" r:id="rId51"/>
    <sheet xmlns:r="http://schemas.openxmlformats.org/officeDocument/2006/relationships" name="DIGITAL ASSETS - Narrative (Det" sheetId="52" state="visible" r:id="rId52"/>
    <sheet xmlns:r="http://schemas.openxmlformats.org/officeDocument/2006/relationships" name="DIGITAL ASSETS - RECEIVABLE, _3" sheetId="53" state="visible" r:id="rId53"/>
    <sheet xmlns:r="http://schemas.openxmlformats.org/officeDocument/2006/relationships" name="DIGITAL ASSETS - RECEIVABLE, _4" sheetId="54" state="visible" r:id="rId54"/>
    <sheet xmlns:r="http://schemas.openxmlformats.org/officeDocument/2006/relationships" name="ADVANCES TO VENDORS AND DEPOS_2"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INVESTMENTS - Schedule of Compo" sheetId="58" state="visible" r:id="rId58"/>
    <sheet xmlns:r="http://schemas.openxmlformats.org/officeDocument/2006/relationships" name="INVESTMENTS (Details)" sheetId="59" state="visible" r:id="rId59"/>
    <sheet xmlns:r="http://schemas.openxmlformats.org/officeDocument/2006/relationships" name="FAIR VALUE MEASUREMENT - Schedu" sheetId="60" state="visible" r:id="rId60"/>
    <sheet xmlns:r="http://schemas.openxmlformats.org/officeDocument/2006/relationships" name="FAIR VALUE MEASUREMENT - Sche_2"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STOCKHOLDERS_ EQUITY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Schedule of Key terms of" sheetId="70" state="visible" r:id="rId70"/>
    <sheet xmlns:r="http://schemas.openxmlformats.org/officeDocument/2006/relationships" name="LEASES - Narrative (Details)" sheetId="71" state="visible" r:id="rId71"/>
    <sheet xmlns:r="http://schemas.openxmlformats.org/officeDocument/2006/relationships" name="LEASES - Schedule of Assets and" sheetId="72" state="visible" r:id="rId72"/>
    <sheet xmlns:r="http://schemas.openxmlformats.org/officeDocument/2006/relationships" name="LEASES - Schedule of Total Leas" sheetId="73" state="visible" r:id="rId73"/>
    <sheet xmlns:r="http://schemas.openxmlformats.org/officeDocument/2006/relationships" name="LEASES - Schedule of Leasing Ac" sheetId="74" state="visible" r:id="rId74"/>
    <sheet xmlns:r="http://schemas.openxmlformats.org/officeDocument/2006/relationships" name="LEASES - Schedule of Future Min"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LATED PARTY TRANSACTIONS (Det" sheetId="78" state="visible" r:id="rId78"/>
    <sheet xmlns:r="http://schemas.openxmlformats.org/officeDocument/2006/relationships" name="SUPPLEMENTAL CONDENSED CONSOL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_(&quot;$ &quot;#,##0.0_);_(&quot;$ &quot;(#,##0.0)"/>
    <numFmt numFmtId="170" formatCode="#,##0%_);(#,##0%)"/>
    <numFmt numFmtId="171" formatCode="#,##0.000%_);(#,##0.000%)"/>
    <numFmt numFmtId="172" formatCode="#,##0.0000000_);(#,##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5</t>
        </is>
      </c>
      <c r="C8" s="4" t="inlineStr">
        <is>
          <t xml:space="preserve"> </t>
        </is>
      </c>
    </row>
    <row r="9">
      <c r="A9" s="4" t="inlineStr">
        <is>
          <t>Entity Registrant Name</t>
        </is>
      </c>
      <c r="B9" s="4" t="inlineStr">
        <is>
          <t>MARA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01-0949984</t>
        </is>
      </c>
      <c r="C11" s="4" t="inlineStr">
        <is>
          <t xml:space="preserve"> </t>
        </is>
      </c>
    </row>
    <row r="12">
      <c r="A12" s="4" t="inlineStr">
        <is>
          <t>Entity Address, Address Line One</t>
        </is>
      </c>
      <c r="B12" s="4" t="inlineStr">
        <is>
          <t>101 NE Third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Fort Lauderda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0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04-16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A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1927748</v>
      </c>
    </row>
    <row r="29">
      <c r="A29" s="4" t="inlineStr">
        <is>
          <t>Entity Central Index Key</t>
        </is>
      </c>
      <c r="B29" s="4" t="inlineStr">
        <is>
          <t>0001507605</t>
        </is>
      </c>
      <c r="C29" s="4" t="inlineStr">
        <is>
          <t xml:space="preserve"> </t>
        </is>
      </c>
    </row>
    <row r="30">
      <c r="A30" s="4" t="inlineStr">
        <is>
          <t>Document Fiscal Year Focus</t>
        </is>
      </c>
      <c r="B30" s="4" t="inlineStr">
        <is>
          <t>2025</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and Host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In 2024, the Company acquired multiple operational bitcoin mining sites for the purpose of improving efficiencies and the scale of the Company’s mining operations. The Company provided hosting services to institutional-scale crypto mining companies at these sites. The Company will not be taking on any new hosting services customers at these locations and will transition to self-mining at these sites as existing customer agreements expire or are terminated early. The following table presents the Company’s revenues disaggregated for those arrangements in which the Company is the Operator and Participant: Three Months Ended March 31, (in thousands) 2025 2024 Revenues from contracts with customers Mining operator - transaction fees $ 2,781 $ 8,984 Mining participant 10,789 13,442 Hosting services (1) 1,151 20,775 Total revenues from contracts with customers 14,721 43,201 Mining operator - block rewards and other revenue 199,163 121,997 Total revenues $ 213,884 $ 165,198 (1) Includes revenue associated with prior year acquisitions. The Company made a strategic decision to exit hosting services upon acquisitions. Intercompany transactions have been eliminated in consolidation. Refer to Note 3 – Acquisitions, for further information. Mining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subsequent to the halving that occurred on April 19, 2024. Prior to the halving, the Company was entitled to the block reward of 6.25 bitcoin from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purchased energy cost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purchased energy costs. Depreciation on digital asset mining equipment is recorded as depreciation and amortization. Mining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the Company’s enforceable right to consideration begins when the Company commences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For the three months ended March 31, 2025 and during 2024, the Company participated in FPPS mining pools. FPPS Mining Pools The Company primarily participates in mining pools that use the FPPS payout method for the three months ended March 31, 2025.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the Company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the Company performs; the amount of transaction fees the Company is entitled to depends on the actual Bitcoin network transaction fees over the same 24-hour period; and the operator fees for the same 24-hour period are variable since they are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Hosting Services The Company operates multiple bitcoin mining sites, which were acquired during the year ended December 31, 2024, that provide hosting services to institutional-scale crypto mining companies. Hosting services include colocation and managed services. Colocation services include providing mining companies with sheltered data center space, electrical power, cooling, and internet connectivity. Managed services generally include providing customers with technical support and maintenance services, in addition to colocation services. As of March 31, 2025, only one customer remains associated with these hosting services. The Company will not be taking on any new hosting services customers and will transition acquired sites to self-mining as existing customer agreements expire or are terminated early. Colocation services revenue is recognized over time as the customer simultaneously receives and consumes the benefits of the Company’s performance. Managed services revenue is recognized at a point-in-time as the control transfers to the customer, satisfying the performance obligation. The transaction price for colocation services is variable based on the consumption of energy and the managed services price is a fixed rate per miner basis. The Company recognizes hosting services revenue to the extent that a significant reversal of such revenue will not occur. Hosting services customers are generally invoiced in advance of the month in which the Company satisfies its performance obligation, and deferred revenue is recorded for any upfront payments received in advance of the Company’s performance. The monthly transaction price is generally variable based on the amount of megawatt hours (“MWh”) consumed by the customers equipment and when other monthly contracted services are performed. At the end of each month, the customer is billed for the actual amount owed for services performed. The Company recognizes revenue for hosting services under the right-to-invoice practical expedient in ASC 606-10-55-18, which allows for the recognition of revenue over time as the Company’s right-to-invoice for final payment corresponds directly with the value of services transferred to the customer to-date. Expenses associated with providing hosting services are recorded as third party hosting and other energy costs and depreciation on hosting equipment is recorded as depreciation and amort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t>
        </is>
      </c>
      <c r="B1" s="2" t="inlineStr">
        <is>
          <t>3 Months Ended</t>
        </is>
      </c>
    </row>
    <row r="2">
      <c r="B2" s="2" t="inlineStr">
        <is>
          <t>Mar. 31, 2025</t>
        </is>
      </c>
    </row>
    <row r="3">
      <c r="A3" s="3" t="inlineStr">
        <is>
          <t>Crypto Asset [Abstract]</t>
        </is>
      </c>
      <c r="B3" s="4" t="inlineStr">
        <is>
          <t xml:space="preserve"> </t>
        </is>
      </c>
    </row>
    <row r="4">
      <c r="A4" s="4" t="inlineStr">
        <is>
          <t>DIGITAL ASSETS</t>
        </is>
      </c>
      <c r="B4" s="4" t="inlineStr">
        <is>
          <t xml:space="preserve">DIGITAL ASSETS The following table presents the Company’s significant digital asset holdings as of March 31, 2025 and December 31, 2024, respectively: (in thousands, except for quantity) Quantity Cost Basis Fair Value Bitcoin 33,263 $ 2,403,662 $ 2,745,302 Bitcoin - receivable (1) 14,269 651,678 1,177,666 Total bitcoin holdings 47,531 3,055,340 3,922,968 Other digital assets 856 3,098 Total digital assets held as of March 31, 2025 $ 3,056,196 $ 3,926,066 (in thousands, except for quantity) Quantity Cost Basis Fair Value Bitcoin 34,519 $ 2,415,963 $ 3,223,989 Bitcoin - receivable (1) 10,374 401,334 968,436 Total bitcoin holdings 44,893 2,817,297 4,192,425 Kaspa 34,817,098 5,624 4,327 Total digital assets held as of December 31, 2024 $ 2,822,921 $ 4,196,752 (1) The Company’s bitcoin - receivable holdings include bitcoin lent out in digital asset loan receivable transactions and bitcoin pledged as collateral. Refer to Note 6 – Digital Assets - Receivable, Net and Note 14 - Debt,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 RECEIVABLE, NET</t>
        </is>
      </c>
      <c r="B1" s="2" t="inlineStr">
        <is>
          <t>3 Months Ended</t>
        </is>
      </c>
    </row>
    <row r="2">
      <c r="B2" s="2" t="inlineStr">
        <is>
          <t>Mar. 31, 2025</t>
        </is>
      </c>
    </row>
    <row r="3">
      <c r="A3" s="3" t="inlineStr">
        <is>
          <t>Crypto Asset Receivable [Abstract]</t>
        </is>
      </c>
      <c r="B3" s="4" t="inlineStr">
        <is>
          <t xml:space="preserve"> </t>
        </is>
      </c>
    </row>
    <row r="4">
      <c r="A4" s="4" t="inlineStr">
        <is>
          <t>DIGITAL ASSETS - RECEIVABLE, NET</t>
        </is>
      </c>
      <c r="B4" s="4" t="inlineStr">
        <is>
          <t>DIGITAL ASSETS - RECEIVABLE, NET Lending Arrangements Throughout 2024 , the Company entered into master securities loan agreements with various counterparties that represent digital asset loan receivables to generate yield from our loaned bitcoin holdings for the Company’s stakeholders. As of March 31, 2025 and December 31, 2024, a total of 7,377 bitcoin remained loaned to counterparties under these agreements. Collateralized Digital Assets As of March 31, 2025, 3,250 bitcoin were collateralized in connection with an additional line of credit of $150.0 million. As of March 31, 2025 and December 31, 2024, the Company had a total of 6,892 and 2,997 bitcoin collateralized, respectively, in connection with lines of credit. Refer to Note 14 – Debt, for further information. Digital assets - receivable, net consists of the following: (in thousands) March 31, 2025 December 31, 2024 Digital asset receivable - lending $ 608,856 $ 688,674 Digital asset receivable - collateralized 568,810 279,762 Total digital asset receivable 1,177,666 968,436 Less: Allowance for credit loss (13,477) (8,379) Digital assets - receivable, net $ 1,164,189 $ 960,057 The digital asset receivables forementioned are initially recognized at fair value upon transfer and subsequently remeasured at fair value each reporting period. The changes in fair value are recognized as “Changes to digital assets - receivable, net” on the Condensed Consolidated Statements of Operations. The allowance for credit losses reflects the Company’s current estimate of the potential credit losses associated with the digital asset loan receivable and bitcoin provided as collateral to secure lines of credit for a total of $350.0 million. The credit loss is recorded as a valuation account, directly offsetting the digital asset receivables on the Condensed Consolidated Balance Sheets. Changes to the allowance for credit losses on loans, based on quarterly analyses, are recorded as provision for credit losses within “Other” on the Condensed Consolidated Statements of Operations. The Company assesses the creditworthiness of its borrowers on a quarterly basis. For the purpose of determining the allowance for credit loss, financial assets with similar risk characteristics are pooled together. Our financial assets are aggregated by exposure term and assigned risk ratings. The Company considers credit ratings and several factors including the collateral and/or security of the digital asset receivable and are aligned with the ratings used by major credit ratings agencies. Given the limited historical data related to digital asset receivables and incurred losses related to digital asset receivables, the Company chose to rely on external data to perform the calculation of expected credit losses. The Company utilized the profitability of default (“PD”) and loss given default (“LGD”) approach to estimate the allowance for credit loss. In order to apply the PD LGD approach, management considered the lifetime of the digital asset receivables, the reasonable and supportable forecast, and the PD LGD. As of March 31, 2025, the Company recorded a corresponding allowance for credit loss of $13.5 million, based on the PD LGD approach. As of December 31, 2024, the Company had digital asset receivables outstanding and recorded an allowance for credit loss of $8.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VENDORS AND DEPOSITS</t>
        </is>
      </c>
      <c r="B1" s="2" t="inlineStr">
        <is>
          <t>3 Months Ended</t>
        </is>
      </c>
    </row>
    <row r="2">
      <c r="B2" s="2" t="inlineStr">
        <is>
          <t>Mar. 31, 2025</t>
        </is>
      </c>
    </row>
    <row r="3">
      <c r="A3" s="3" t="inlineStr">
        <is>
          <t>Advances To Vendors And Deposits</t>
        </is>
      </c>
      <c r="B3" s="4" t="inlineStr">
        <is>
          <t xml:space="preserve"> </t>
        </is>
      </c>
    </row>
    <row r="4">
      <c r="A4" s="4" t="inlineStr">
        <is>
          <t>ADVANCES TO VENDORS AND DEPOSITS</t>
        </is>
      </c>
      <c r="B4" s="4" t="inlineStr">
        <is>
          <t>ADVANCES TO VENDORS AND DEPOSITS The Company contracts with bitcoin mining equipment manufacturers to procure equipment necessary for the operation of its bitcoin mining operations. These agreements typically require a certain percentage of the value of the total order to be paid in advance at specific intervals, usually within several days of execution of a contract and periodically thereafter with final payments due prior to each shipment date. The Company accounts for these payments as “Advances to vendors” on the Condensed Consolidated Balance Sheets. As of March 31, 2025 and December 31, 2024, such advances totaled approximately $134.0 million and $121.3 million, respectively. In addition, the Company contracts with various service providers for hosting of its equipment, operational support in data centers where the Company’s equipment is deployed and construction of data centers on leased sites. These contracts typically require advance payments to service providers in conjunction with the contractual obligations associated with these services. Additionally, when applicable, funds related to a surety bond are included. The Company classifies these payments as “Deposits” and “Long-term deposits” on the Condensed Consolidated Balance Sheets. As of March 31, 2025 and December 31, 2024, such deposits totaled approximately $263.5 million and $259.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s of March 31, 2025 and December 31, 2024 are: (in thousands, except useful life) Useful life (Years) March 31, 2025 December 31, 2024 Land (1) — $ 3,510 $ 3,510 Land improvements 9 26,530 26,530 Building and improvements 25 90,265 86,877 Mining rigs 3 1,708,853 1,705,648 Containers 10 - 15 111,794 106,784 Equipment 4 - 15 177,200 124,900 Software and hardware 2 3,316 3,316 Asset retirement obligation 8 - 15 11,129 7,879 Construction in progress — 157,954 71,396 Other 7 6,908 6,335 Total gross property, equipment 2,297,459 2,143,175 Less: Accumulated depreciation and amortization (731,390) (593,684) Property and equipment, net $ 1,566,069 $ 1,549,491 (1) Refer to Note 15 – Leases, for further information regarding the Company’s finance land lease. The Company’s asset retirement obligations represent the estimated costs to return a site to its original state. As of March 31, 2025, the Company recognized an additional asset retirement obligation of $3.3 million related to the Wind Farm land lease. Asset retirement obligations are accreted over the term of the leases. The Company’s accretion expense related to the asset retirement obligation for the three months ended March 31, 2025 and 2024 was $0.3 million and $0.2 million, respectively. The Company’s depreciation expense related to property and equipment for the three months ended March 31, 2025 and 2024 was $154.8 million and $78.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components of investments as of March 31, 2025 and December 31, 2024 are: (in thousands) March 31, 2025 December 31, 2024 Equity method investments $ 51,267 $ 57,447 Other investments 85,947 54,046 Total investments $ 137,214 $ 111,493 Equity Method Investment The ADGM Entity On January 27, 2023, the Company entered into a Shareholders’ Agreement to form an Abu Dhabi Global Markets company (the “ADGM Entity”) in which the Company has a 20% ownership interest, which is accounted for as an equity method investment. The ADGM Entity commenced mining operations in September 2023. The Company’s share of net loss was nearly zero for the three months ended March 31, 2025, including approximately $3.1 million of depreciation and amortization and net income of $1.3 million for three months ended March 31, 2024, including approximately $2.6 million of depreciation and amortization. As of March 31, 2025, the Company’s investment in the ADGM Entity was $51.3 million and is reflected in “Investments” on the Condensed Consolidated Balance Sheets. Other Investments Other investments consist of strategic investments made from time to time in equity securities and SAFE investments. Investments in Equity Securities Auradine As of March 31, 2025, the total carrying amount of the Company’s investment in Auradine, Inc. (“Auradine”) preferred stock was $85.4 million. On February 19, 2025, the Company converted $1.2 million from its prior Auradine SAFE investment into preferred stock and purchased additional shares of Auradine preferred stock for a purchase price of $20.0 million. The preferred stock purchased on February 19, 2025 was similar to the Company’s other investments in Auradine preferred stock and, as a result, the Company recorded $11.9 million as a gain on investment to adjust the carrying value of its investments to an observable price in accordance with the measurement alternative in ASC 321. In addition, the Company recorded an additional $2.7 million gain on investment to adjust the carrying value of its common stock investment in Auradine to an observable price, in accordance with ASC 321. The gain on investments was recorded to “Other” on the Condensed Consolidated Statements of Operations. Other Investments During the three months ended March 31, 2025, the Company wrote off a previous investment of $2.3 million, as the Company believed there were indicators the carrying value may not be recoverable. The loss on investments was recorded to “Other” on the Condensed Consolidated Statements of Operations. As of March 31, 2025, the Company had no SAFE investments. As of December 31, 2024, the Company had two SAFE investments with a carrying value of $1.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on the Condensed Consolidated Balance Sheets for cash and cash equivalents, restricted cash, other receivables, deposits, prepaid expenses and other current assets, advances to vendors, accounts payable and accrued expenses approximate their estimated fair market value based on the short-term maturity of these instruments. Additionally, the carrying amounts reported on the Condensed Consolidated Balance Sheets for the Company’s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Recurring measurement of fair value The following tables present information about the Company’s assets and liabilities measured at fair value on a recurring basis and the Company’s estimated level within the fair value hierarchy for each of those assets and liabilities as of March 31, 2025 and December 31, 2024, respectively: (in thousands) Total carrying value at March 31, 2025 Quoted prices in active markets Significant other observable inputs Significant unobservable inputs Assets: Money market funds $ 129,267 $ 129,267 $ — $ — Digital assets 2,748,400 2,748,400 — — Digital assets - receivable, net (1) 1,164,189 — 1,164,189 — Derivative instrument (2) 35,775 — 35,775 — Liabilities: Contingent consideration liability (3) 15,255 — — 15,255 (in thousands) Total carrying value at December 31, 2024 Quoted prices in active markets Significant other observable inputs Significant unobservable inputs Assets: Money market funds $ 292,927 $ 292,927 $ — $ — Digital assets 3,228,316 3,228,316 — — Digital assets - receivable, net (1) 960,057 — 960,057 — Derivative instrument (2) 8,947 — 8,947 — Liabilities: Contingent consideration liability (3) 8,138 — — 8,138 (1) The fair value of digital assets - receivable, net was estimated using the market approach, utilizing observable market prices and other relevant market data, which are considered Level 2 inputs. Refer to Note 6 – Digital Assets - Receivable, Net, for further information. (2) The fair value of the derivative instrument was estimated using a discounted cash flow approach that considers various assumptions including current market prices and electricity forward curves, which are considered Level 2 inputs. Fluctuations in market prices and electricity forward curves could result in significant increases (decreases) in the fair value of derivative instruments. Refer to Note 2 – Summary of Significant Accounting Policies - Derivatives, for further information. (3) Represents the estimated amount of acquisition-related consideration expected to be paid in the future as of March 31, 2025 for the GC Data Center Acquisition, the Arkon Acquisition and the Wind Farm. Increases (decreases) in the probability of achieving the milestones could result in significant changes in the fair value of the contingent consideration. Refer to Note 3 – Acquisitions and Note 16 - Commitments and Contingencies, for further information. The Company includes money market funds in cash and cash equivalents on the Condensed Consolidated Balance Sheets. There were no transfers among Levels 1, 2 or 3 during the three months ended March 31, 2025. Fair value of financial instruments not recognized at fair value The following tables present information about the Company’s financial instruments that are not recognized at fair value on the Condensed Consolidated Balance Sheets as of March 31, 2025 and December 31, 2024, respectively, is as follows: (in thousands) Total carrying value at March 31, 2025 Quoted prices in active markets Significant other observable inputs Significant unobservable inputs Liabilities: Notes payable $ 2,248,549 $ 1,676,544 $ — $ — (in thousands) Total carrying value at December 31, 2024 Quoted prices in active markets Significant other observable inputs Significant unobservable inputs Liabilities: Notes payable $ 2,246,578 $ 1,974,39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Net income (loss) per share is calculated in accordance with ASC 260 - Earnings Per Share . Basic income (loss) per share is computed by dividing net income (loss) attributable to common stockholders by the weighted average number of shares of common stock outstanding during the period. For the three months ended March 31, 2025 and 2024, the Company recorded net income (loss) and as such, the Company calculated the impact of dilutive common stock equivalents in determining diluted earnings per share. The following table presents the total potential securities that were not included in the computation of diluted income (loss) per share, as their inclusion would have been anti-dilutive: Three Months Ended March 31, 2025 2024 Warrants 324,375 324,375 Restricted stock units 8,856,663 — Performance-based restricted stock units (1) 13,484,103 — Convertible Notes (2) 82,106,952 — Total dilutive shares 104,772,093 324,375 (1) Anti-dilutive performance-based restricted stock units are presented up to 249% as the total potential vested shares. Refer to Note 13 - Stock-based Compensation, for further information. (2) Refer to Note 14 - Debt, for further information. The following table sets forth the computation of basic and diluted income (loss) per share: Three Months Ended March 31, (in thousands, except share and per share data) 2025 2024 Basic earnings per share of common stock: Net income (loss) attributable to common stockholders - basic $ (533,199) $ 337,173 Weighted average shares of common stock - basic 344,098,009 259,098,664 Net income (loss) per share of common stock - basic $ (1.55) $ 1.30 Diluted earnings per share of common stock: Net income (loss) attributable to common stockholders - basic $ (533,199) $ 337,173 Add: Notes interest expense, net of tax — 985 Net income (loss) attributable to common stockholders - diluted $ (533,199) $ 338,158 Weighted average shares of common stock - basic 344,098,009 259,098,664 Restricted stock units — 4,472,357 Convertible Notes — 4,341,422 Weighted average shares of common stock - diluted 344,098,009 267,912,443 Net income (loss) per share of common stock - diluted $ (1.55) $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On February 19, 2025, the Company’s shareholders approved an amendment to the Company’s articles of incorporation that increased the amount of common stock authorized for issuance to 800,000,000 with a par value of $0.0001 per share. At-the-Market Offering Agreements On March 28, 2025, the Company commenced a new at-the-market (“ATM”) offering program, which replaced the 2024 ATM (as defined below), with Barclays Capital Inc., BMO Capital Markets Corp., BTIG, LLC, Cantor Fitzgerald &amp; Co., Guggenheim Securities, LLC, H.C. Wainwright &amp; Co., LLC and Mizuho Securities USA LLC acting as the sales agents (collectively, the “Agents”) pursuant to an ATM agreement (the “2025 ATM”), under which the Company may offer and sell shares of its common stock from time to time through the Agents having an aggregate offering price of up to $2.0 billion. As of March 31, 2025, the Company has not sold any shares of common stock pursuant to the 2025 ATM. In February 2024, the Company commenced an ATM offering program pursuant to an ATM agreement (the “2024 ATM”), under which the Company had the right to offer and sell shares of its common stock from time to time having an aggregate offering price of up to $1.5 billion. During the three months ended March 31, 2025, the Company sold 5,428,548 shares of common stock for an aggregate purchase price of $100.1 million, net of offering expenses of $2.6 million, and concluded the 2024 AT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18 Equity Incentive Plan The Company’s Amended and Restated 2018 Equity Incentive Plan (the “2018 Plan”) provides for the issuance of stock options, restricted stock, restricted stock units (“RSUs”), preferred stock and other awards to employees, directors, consultants and other service providers. As of March 31, 2025, the Company had an aggregate of 5,585,251 shares of common stock reserved for future issuance under the 2018 Plan. The Company grants awards to employees under annual long-term incentive plans (“LTIP”) to align the incentive structure to the long-term goals of the Company, promote retention, and promote the achievement of targeted results. LTIP awards have included service-based RSUs and performance-based restricted stock units (“PSUs”). PSUs vest subject to the Company’s achievement of defined performance measures and continued employment. Restricted Stock Units The Company grants service-based RSUs to employees, directors, and consultants. RSUs granted to employees generally vest over a four-year period from the date of grant; however, in certain instances, all or a portion of a grant may vest immediately. RSUs granted to directors generally vest over a one-year period. The Company measures the fair value of RSUs at the grant date and recognizes expenses on a straight-line basis over the requisite service period from the date of grant for each separately-vesting tranche under the graded-vesting attribution method. A summary of the Company’s service-based RSU activity for the three months ended March 31, 2025, is as follows: Number of RSUs Weighted Average Grant Date Fair Value Nonvested at December 31, 2024 7,988,767 $ 15.44 Granted 2,394,921 14.64 Forfeited (114,018) 16.49 Vested (1,399,765) 14.67 Nonvested at March 31, 2025 8,869,905 $ 15.33 As of March 31, 2025, there was approximately $73.1 million of aggregate unrecognized stock-based compensation related to unvested service-based RSUs that is expected to be recognized over the next 2.6 years. Performance-based Restricted Stock Units The Company granted PSUs on February 28, 2025 to its employees, and subsequently to new hires, pursuant to the 2025 LTIP. The PSUs vest based on the achievement of certain performance-based conditions and a market-based condition, and are further subject to a service condition. The service periods for these PSUs range from approximately two A summary of the Company’s PSU activity for the three months ended March 31, 2025, is as follows: Number of PSUs Weighted Average Grant Date Fair Value Nonvested at December 31, 2024 2,260,612 $ 49.05 Granted 3,607,080 16.17 Forfeited (9,375) 51.06 Nonvested at March 31, 2025 5,858,317 $ 28.80 As of March 31, 2025, there was approximately $133.9 million of aggregate unrecognized stock-based compensation related to unvested PSUs that is expected to be recognized over the next 3.0 years. Common Stock Warrants As of March 31, 2025, the Company’s issued and outstanding common stock warrants had no change from December 31, 2024. The Company continues to have 324,375 outstanding warrants, at a weighted average exercise price of $25.00, that are expected to expire in approximately 0.8 years. Stock-based Compensation Expense The following table presents a summary of the Company’s stock-based compensation expense, by award type: Three Months Ended March 31, (in thousands) 2025 2024 Performance-based restricted stock units $ 24,323 $ — Restricted stock units 24,792 51,913 Total stock-based compensation expense $ 49,115 $ 51,913 For the three months ended March 31, 2025, stock-based compensation expense was recorded in “General and administrative,” “Operating and maintenance costs” and “Research and development” for $48.9 million, $0.1 million and $0.1 million, respectively, on the Condensed Consolidated Statements of Operations. For the three months ended March 31, 2024, stock-based compensation expense was recorded to “General and administrative”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6215</v>
      </c>
      <c r="C3" s="6" t="n">
        <v>391771</v>
      </c>
    </row>
    <row r="4">
      <c r="A4" s="4" t="inlineStr">
        <is>
          <t>Restricted cash</t>
        </is>
      </c>
      <c r="B4" s="5" t="n">
        <v>12000</v>
      </c>
      <c r="C4" s="5" t="n">
        <v>12000</v>
      </c>
    </row>
    <row r="5">
      <c r="A5" s="4" t="inlineStr">
        <is>
          <t>Digital assets, current portion</t>
        </is>
      </c>
      <c r="B5" s="5" t="n">
        <v>3098</v>
      </c>
      <c r="C5" s="5" t="n">
        <v>4327</v>
      </c>
    </row>
    <row r="6">
      <c r="A6" s="4" t="inlineStr">
        <is>
          <t>Other receivables</t>
        </is>
      </c>
      <c r="B6" s="5" t="n">
        <v>8628</v>
      </c>
      <c r="C6" s="5" t="n">
        <v>6345</v>
      </c>
    </row>
    <row r="7">
      <c r="A7" s="4" t="inlineStr">
        <is>
          <t>Deposits</t>
        </is>
      </c>
      <c r="B7" s="5" t="n">
        <v>22744</v>
      </c>
      <c r="C7" s="5" t="n">
        <v>18778</v>
      </c>
    </row>
    <row r="8">
      <c r="A8" s="4" t="inlineStr">
        <is>
          <t>Derivative instrument, current portion</t>
        </is>
      </c>
      <c r="B8" s="5" t="n">
        <v>21072</v>
      </c>
      <c r="C8" s="5" t="n">
        <v>1542</v>
      </c>
    </row>
    <row r="9">
      <c r="A9" s="4" t="inlineStr">
        <is>
          <t>Prepaid expenses and other current assets</t>
        </is>
      </c>
      <c r="B9" s="5" t="n">
        <v>28069</v>
      </c>
      <c r="C9" s="5" t="n">
        <v>35610</v>
      </c>
    </row>
    <row r="10">
      <c r="A10" s="4" t="inlineStr">
        <is>
          <t>Total current assets</t>
        </is>
      </c>
      <c r="B10" s="5" t="n">
        <v>291826</v>
      </c>
      <c r="C10" s="5" t="n">
        <v>470373</v>
      </c>
    </row>
    <row r="11">
      <c r="A11" s="4" t="inlineStr">
        <is>
          <t>Digital assets, net of current portion</t>
        </is>
      </c>
      <c r="B11" s="5" t="n">
        <v>2745302</v>
      </c>
      <c r="C11" s="5" t="n">
        <v>3223989</v>
      </c>
    </row>
    <row r="12">
      <c r="A12" s="4" t="inlineStr">
        <is>
          <t>Digital assets - receivable, net</t>
        </is>
      </c>
      <c r="B12" s="5" t="n">
        <v>1164189</v>
      </c>
      <c r="C12" s="5" t="n">
        <v>960057</v>
      </c>
    </row>
    <row r="13">
      <c r="A13" s="4" t="inlineStr">
        <is>
          <t>Property and equipment, net</t>
        </is>
      </c>
      <c r="B13" s="5" t="n">
        <v>1566069</v>
      </c>
      <c r="C13" s="5" t="n">
        <v>1549491</v>
      </c>
    </row>
    <row r="14">
      <c r="A14" s="4" t="inlineStr">
        <is>
          <t>Advances to vendors</t>
        </is>
      </c>
      <c r="B14" s="5" t="n">
        <v>134045</v>
      </c>
      <c r="C14" s="5" t="n">
        <v>121298</v>
      </c>
    </row>
    <row r="15">
      <c r="A15" s="4" t="inlineStr">
        <is>
          <t>Investments</t>
        </is>
      </c>
      <c r="B15" s="5" t="n">
        <v>137214</v>
      </c>
      <c r="C15" s="5" t="n">
        <v>111493</v>
      </c>
    </row>
    <row r="16">
      <c r="A16" s="4" t="inlineStr">
        <is>
          <t>Long-term deposits</t>
        </is>
      </c>
      <c r="B16" s="5" t="n">
        <v>240774</v>
      </c>
      <c r="C16" s="5" t="n">
        <v>240651</v>
      </c>
    </row>
    <row r="17">
      <c r="A17" s="4" t="inlineStr">
        <is>
          <t>Long-term prepaids</t>
        </is>
      </c>
      <c r="B17" s="5" t="n">
        <v>14194</v>
      </c>
      <c r="C17" s="5" t="n">
        <v>14221</v>
      </c>
    </row>
    <row r="18">
      <c r="A18" s="4" t="inlineStr">
        <is>
          <t>Operating lease right-of-use assets</t>
        </is>
      </c>
      <c r="B18" s="5" t="n">
        <v>27335</v>
      </c>
      <c r="C18" s="5" t="n">
        <v>16874</v>
      </c>
    </row>
    <row r="19">
      <c r="A19" s="4" t="inlineStr">
        <is>
          <t>Derivative instrument, net of current portion</t>
        </is>
      </c>
      <c r="B19" s="5" t="n">
        <v>14703</v>
      </c>
      <c r="C19" s="5" t="n">
        <v>7405</v>
      </c>
    </row>
    <row r="20">
      <c r="A20" s="4" t="inlineStr">
        <is>
          <t>Goodwill</t>
        </is>
      </c>
      <c r="B20" s="5" t="n">
        <v>82751</v>
      </c>
      <c r="C20" s="5" t="n">
        <v>82751</v>
      </c>
    </row>
    <row r="21">
      <c r="A21" s="4" t="inlineStr">
        <is>
          <t>Intangible assets, net</t>
        </is>
      </c>
      <c r="B21" s="5" t="n">
        <v>2432</v>
      </c>
      <c r="C21" s="5" t="n">
        <v>2714</v>
      </c>
    </row>
    <row r="22">
      <c r="A22" s="4" t="inlineStr">
        <is>
          <t>Deferred tax assets</t>
        </is>
      </c>
      <c r="B22" s="5" t="n">
        <v>23612</v>
      </c>
      <c r="C22" s="5" t="n">
        <v>0</v>
      </c>
    </row>
    <row r="23">
      <c r="A23" s="4" t="inlineStr">
        <is>
          <t>Total long-term assets</t>
        </is>
      </c>
      <c r="B23" s="5" t="n">
        <v>6152620</v>
      </c>
      <c r="C23" s="5" t="n">
        <v>6330944</v>
      </c>
    </row>
    <row r="24">
      <c r="A24" s="4" t="inlineStr">
        <is>
          <t>TOTAL ASSETS</t>
        </is>
      </c>
      <c r="B24" s="5" t="n">
        <v>6444446</v>
      </c>
      <c r="C24" s="5" t="n">
        <v>6801317</v>
      </c>
    </row>
    <row r="25">
      <c r="A25" s="3" t="inlineStr">
        <is>
          <t>Current liabilities:</t>
        </is>
      </c>
      <c r="B25" s="4" t="inlineStr">
        <is>
          <t xml:space="preserve"> </t>
        </is>
      </c>
      <c r="C25" s="4" t="inlineStr">
        <is>
          <t xml:space="preserve"> </t>
        </is>
      </c>
    </row>
    <row r="26">
      <c r="A26" s="4" t="inlineStr">
        <is>
          <t>Accounts payable</t>
        </is>
      </c>
      <c r="B26" s="5" t="n">
        <v>6489</v>
      </c>
      <c r="C26" s="5" t="n">
        <v>12556</v>
      </c>
    </row>
    <row r="27">
      <c r="A27" s="4" t="inlineStr">
        <is>
          <t>Accrued expenses</t>
        </is>
      </c>
      <c r="B27" s="5" t="n">
        <v>45750</v>
      </c>
      <c r="C27" s="5" t="n">
        <v>76887</v>
      </c>
    </row>
    <row r="28">
      <c r="A28" s="4" t="inlineStr">
        <is>
          <t>Line of credit, current portion</t>
        </is>
      </c>
      <c r="B28" s="5" t="n">
        <v>300000</v>
      </c>
      <c r="C28" s="5" t="n">
        <v>0</v>
      </c>
    </row>
    <row r="29">
      <c r="A29" s="4" t="inlineStr">
        <is>
          <t>Operating lease liabilities, current portion</t>
        </is>
      </c>
      <c r="B29" s="5" t="n">
        <v>872</v>
      </c>
      <c r="C29" s="5" t="n">
        <v>239</v>
      </c>
    </row>
    <row r="30">
      <c r="A30" s="4" t="inlineStr">
        <is>
          <t>Finance lease liability, current portion</t>
        </is>
      </c>
      <c r="B30" s="5" t="n">
        <v>168</v>
      </c>
      <c r="C30" s="5" t="n">
        <v>168</v>
      </c>
    </row>
    <row r="31">
      <c r="A31" s="4" t="inlineStr">
        <is>
          <t>Other current liabilities</t>
        </is>
      </c>
      <c r="B31" s="5" t="n">
        <v>15091</v>
      </c>
      <c r="C31" s="5" t="n">
        <v>5347</v>
      </c>
    </row>
    <row r="32">
      <c r="A32" s="4" t="inlineStr">
        <is>
          <t>Total current liabilities</t>
        </is>
      </c>
      <c r="B32" s="5" t="n">
        <v>368370</v>
      </c>
      <c r="C32" s="5" t="n">
        <v>95197</v>
      </c>
    </row>
    <row r="33">
      <c r="A33" s="4" t="inlineStr">
        <is>
          <t>Notes payable</t>
        </is>
      </c>
      <c r="B33" s="5" t="n">
        <v>2248549</v>
      </c>
      <c r="C33" s="5" t="n">
        <v>2246578</v>
      </c>
    </row>
    <row r="34">
      <c r="A34" s="4" t="inlineStr">
        <is>
          <t>Line of credit, net of current portion</t>
        </is>
      </c>
      <c r="B34" s="5" t="n">
        <v>50000</v>
      </c>
      <c r="C34" s="5" t="n">
        <v>200000</v>
      </c>
    </row>
    <row r="35">
      <c r="A35" s="4" t="inlineStr">
        <is>
          <t>Operating lease liabilities, net of current portion</t>
        </is>
      </c>
      <c r="B35" s="5" t="n">
        <v>33298</v>
      </c>
      <c r="C35" s="5" t="n">
        <v>22977</v>
      </c>
    </row>
    <row r="36">
      <c r="A36" s="4" t="inlineStr">
        <is>
          <t>Finance lease liability, net of current portion</t>
        </is>
      </c>
      <c r="B36" s="5" t="n">
        <v>3709</v>
      </c>
      <c r="C36" s="5" t="n">
        <v>3709</v>
      </c>
    </row>
    <row r="37">
      <c r="A37" s="4" t="inlineStr">
        <is>
          <t>Deferred tax liabilities</t>
        </is>
      </c>
      <c r="B37" s="5" t="n">
        <v>0</v>
      </c>
      <c r="C37" s="5" t="n">
        <v>88503</v>
      </c>
    </row>
    <row r="38">
      <c r="A38" s="4" t="inlineStr">
        <is>
          <t>Other long-term liabilities</t>
        </is>
      </c>
      <c r="B38" s="5" t="n">
        <v>11840</v>
      </c>
      <c r="C38" s="5" t="n">
        <v>8411</v>
      </c>
    </row>
    <row r="39">
      <c r="A39" s="4" t="inlineStr">
        <is>
          <t>Total long-term liabilities</t>
        </is>
      </c>
      <c r="B39" s="5" t="n">
        <v>2347396</v>
      </c>
      <c r="C39" s="5" t="n">
        <v>2570178</v>
      </c>
    </row>
    <row r="40">
      <c r="A40" s="4" t="inlineStr">
        <is>
          <t>Commitments and Contingencies (Note 16)</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 par value $0.0001 per share, 50,000,000 shares authorized; no shares issued and outstanding at March 31, 2025 and December 31, 2024</t>
        </is>
      </c>
      <c r="B42" s="5" t="n">
        <v>0</v>
      </c>
      <c r="C42" s="5" t="n">
        <v>0</v>
      </c>
    </row>
    <row r="43">
      <c r="A43" s="4" t="inlineStr">
        <is>
          <t>Common stock, par value $0.0001 per share, 800,000,000 shares authorized; 346,279,403 shares and 340,258,453 shares issued and outstanding at March 31, 2025 and December 31, 2024, respectively</t>
        </is>
      </c>
      <c r="B43" s="5" t="n">
        <v>34</v>
      </c>
      <c r="C43" s="5" t="n">
        <v>34</v>
      </c>
    </row>
    <row r="44">
      <c r="A44" s="4" t="inlineStr">
        <is>
          <t>Additional paid-in capital</t>
        </is>
      </c>
      <c r="B44" s="5" t="n">
        <v>4284279</v>
      </c>
      <c r="C44" s="5" t="n">
        <v>4155386</v>
      </c>
    </row>
    <row r="45">
      <c r="A45" s="4" t="inlineStr">
        <is>
          <t>Accumulated deficit</t>
        </is>
      </c>
      <c r="B45" s="5" t="n">
        <v>-559586</v>
      </c>
      <c r="C45" s="5" t="n">
        <v>-26387</v>
      </c>
    </row>
    <row r="46">
      <c r="A46" s="4" t="inlineStr">
        <is>
          <t>Total stockholders’ equity attributable to MARA</t>
        </is>
      </c>
      <c r="B46" s="5" t="n">
        <v>3724727</v>
      </c>
      <c r="C46" s="5" t="n">
        <v>4129033</v>
      </c>
    </row>
    <row r="47">
      <c r="A47" s="4" t="inlineStr">
        <is>
          <t>Noncontrolling interest</t>
        </is>
      </c>
      <c r="B47" s="5" t="n">
        <v>3953</v>
      </c>
      <c r="C47" s="5" t="n">
        <v>6909</v>
      </c>
    </row>
    <row r="48">
      <c r="A48" s="4" t="inlineStr">
        <is>
          <t>Total equity</t>
        </is>
      </c>
      <c r="B48" s="5" t="n">
        <v>3728680</v>
      </c>
      <c r="C48" s="5" t="n">
        <v>4135942</v>
      </c>
    </row>
    <row r="49">
      <c r="A49" s="4" t="inlineStr">
        <is>
          <t>TOTAL LIABILITIES AND EQUITY</t>
        </is>
      </c>
      <c r="B49" s="6" t="n">
        <v>6444446</v>
      </c>
      <c r="C49" s="6" t="n">
        <v>6801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net carrying value of the Company’s outstanding debt as of March 31, 2025 and December 31, 2024, consisted of the following: (in thousands) March 31, 2025 December 31, 2024 December 2026 Notes $ 66,900 $ 66,811 September 2031 Notes 292,287 292,014 March 2030 Notes 980,617 979,642 June 2031 Notes 908,745 908,111 Line of credit 350,000 200,000 Total debt 2,598,549 2,446,578 Current portion of long-term debt (300,000) — Total long-term debt $ 2,298,549 $ 2,446,578 Convertible Senior Notes The Company issued the following convertible notes (collectively, the “Convertible Notes”) in private offerings: • $925.0 million aggregate principal amount of 0.0% Convertible Senior Notes due 2031 (the “June 2031 Notes”) • $1.0 billion aggregate principal amount of 0.0% Convertible Senior Notes due 2030 (the “March 2030 Notes”) • $300.0 million aggregate principal amount of 2.125% Convertible Senior Notes due 2031 (the “September 2031 Notes”) • $747.5 million aggregate principal amount of 1.0% Convertible Senior Notes due 2026 (the “December 2026 Notes”) The following table summarizes the key terms of each of the Convertible Notes: December 2026 September 2031 March 2030 June 2031 Issuance Date November 2021 August 2024 November 2024 December 2024 Maturity Date December 1, 2026 September 1, 2031 March 1, 2030 June 1, 2031 Remaining Principal (in thousands) $ 67,492 $ 300,000 $ 1,000,000 $ 925,000 Stated Interest Rate 1.0 % 2.125 % — % — % Interest Payment Dates June 1 &amp; December 1 March 1 &amp; September 1 March 1 &amp; September 1 June 1 &amp; December 1 Net Proceeds (1) (in thousands) $ 728,082 $ 291,595 $ 979,176 $ 907,908 Effective Interest Rate 1.0 % 2.6 % 0.4 % 0.3 % Initial Conversion Rate 13.1277 52.9451 38.5902 28.9159 Initial Conversion Price $ 76.17 $ 18.89 $ 25.91 $ 34.58 Share Principal Price $ 1,000 $ 1,000 $ 1,000 $ 1,000 (1) Net proceeds are net of customary offering expenses associated with the issuance of each of the Convertible Notes (the “issuance costs”) at the time of issuance. The Company accounts for these issuance costs as a reduction to the principal amount and amortizes the issuance costs to interest expense from the respective debt issuance date through the Maturity Date, on the Condensed Consolidated Statements of Operations. Line of Credit In October 2024, the Company secured lines of credit (collectively, the “Original Line of Credit”) with two counterparties for a total of $200.0 million, collateralized by 4,499 bitcoin. The Original Line of Credit, as amended in February 2025, bears interest at a rate of 10.5% per annum, with maturity dates beginning in 2026. The Original Line of Credit automatically renews annually unless otherwise terminated by the Company. The Company drew $200.0 million from the Original Line of Credit in October 2024 and concurrently transferred bitcoin to the counterparties as collateral at a fair value, at the time of transfer, of $284.8 million. In March 2025, the Company secured a second line of credit (the “New Line of Credit” and together with the Original Line of Credit, the “Line of Credit”) with a new counterparty for a total of $150.0 million, collateralized by 3,250 bitcoin. The New Line of Credit bears interest at a rate of 8.85% per annum and has a maturity date of March 2026. The Company drew $150.0 million from the New Line of Credit in March 2025 and concurrently transferred bitcoin to the counterparty as collateral for a fair value, at the time of transfer, of $269.5 million. As of March 31, 2025, the aggregate outstanding balance on the Line of Credit was $350.0 million, and 6,892 bitcoin remained collateralized. The Line of Credit includes provisions requiring the collateral to be balanced against the outstanding borrowings. If the value of the collateral securing our borrowings fluctuates below or above a set threshold, the Company will be required to contribute additional collateral, or may withdraw excess collateral, as applicable, to maintain the agreed-upon le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s of March 31, 2025, the Company had operating and finance leases primarily for office space, mining facilities and land in the United States. The Company is party to an arrangement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 for these two operating leases is entirely variable and based on usage of electricity and expensed as incurred. The Company has amortized the ROU assets totaling $0.4 million and $0.3 million for the three months ended March 31, 2025 and 2024, respectively. The following table presents the assets and liabilities related to the Company’s operating and finance leases as of March 31, 2025 and December 31, 2024: (in thousands) March 31, 2025 December 31, 2024 Assets Balance Sheet Classification Operating lease ROU assets Operating lease right-of-use assets $ 27,335 $ 16,874 Finance lease ROU assets Property and equipment, net 2,870 2,877 Total ROU assets $ 30,205 $ 19,751 Liabilities Current portion: Operating lease liabilities Operating lease liabilities, current portion $ 872 $ 239 Finance lease liability Finance lease liability, current portion 168 168 Long-term portion: Operating lease liabilities Operating lease liabilities, net of current portion 33,298 22,977 Finance lease liability Finance lease liability, net of current portion 3,709 3,709 Total lease liabilities $ 38,047 $ 27,093 Lease costs are recorded on a straight-line basis within operating expenses. The Company’s total lease expenses are comprised of the following: Three Months Ended March 31, (in thousands) 2025 2024 Lease costs: Operating lease cost $ 1,012 $ 204 Finance lease cost: Amortization of ROU asset (1) 7 — Short-term lease rent expense 145 16 Variable lease cost 22,282 23,186 Total rent expense $ 23,446 $ 23,406 (1) Amortization of finance lease ROU asset is included in “Depreciation and amortization” on the Condensed Consolidated Statements of Operations. Additional information regarding the Company’s leasing activities is as follows: Three Months Ended March 31, 2025 2024 Operating cash flows from operating leases $ 492 $ 438 Weighted-average remaining lease term (in years): Operating leases 17.5 7.3 Finance lease 96.0 — Weighted-average discount rate: Operating leases 7.2 % 6.9 % Finance lease 7.2 % — % The following table presents the Company’s future minimum lease payments as of March 31, 2025: (in thousands) Year Operating Leases Finance Lease 2025 (remaining) $ 1,776 $ 168 2026 3,190 173 2027 4,962 178 2028 4,927 183 2029 4,759 189 Thereafter 47,707 88,907 Total 67,321 89,798 Less: Imputed interest (33,151) (85,921) Present value of lease liability $ 34,170 $ 3,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Miners and Other Mining Equipment The Company entered into purchase agreements to purchase miners and other mining equipment for a total purchase price of $485.7 million. The remaining commitment of $23.5 million is due in periodic installments throughout 2025. The Company contracts with service providers for hosting our equipment and operational support in data centers where our equipment is deployed. Under these arrangements, the Company expects to pay at minimum approximately $468.1 million in total payments over the next three years. Contingent Consideration Liabilities In connection with certain acquisitions, the Company may be required to make additional payments to the sellers that are contingent upon the occurrence of future events. The estimated total contingent consideration as of March 31, 2025 was approximately $15.3 million related to the GC Data Center Acquisition, the Arkon Acquisition and the Wind Farm. Refer to Note 3 – Acquisitions, for further information. The following table presents the change in the estimated fair value of the Company’s contingent consideration liabilities: (in thousands) Balance at December 31, 2024 $ 8,138 The Wind Farm acquisition 10,000 Change in fair value of contingent consideration (2,883) Balance at March 31, 2025 $ 15,255 Contingencies Legal Proceedings The Company, and its subsidiaries, from time to time may be subject to various claims, lawsuits and legal proceedings that arise from the ordinary course of business. In accordance with ASC 450 - Contingencies , if a loss contingency associated with the following legal matters are probable to be incurred and the amount of loss can be reasonably estimated, an accrual is recorded on the Condensed Consolidated Balance Sheets. As of March 31, 2025, the Company has determined that the liabilities associated with certain litigation matters are not expected to have a material impact on the Company’s Financial Statements. The Company will continue to monitor each related legal issue and adjust accruals as new information and developments occur. Moreno v. Marathon On March 30, 2023, a putative class action complaint was filed in the United States District Court for the District of Nevada, against the Company and present and former senior management, alleging claims under Section 10(b) and 20(a) of the Securities Exchange Act of 1934, as amended (the “Exchange Act”), arising out of the Company’s announcement of accounting restatements on February 28, 2023. On March 29, 2024, the court appointed lead plaintiffs and counsel. On June 4, 2024, lead plaintiffs filed an amended class action complaint, styled as Langer et al. v. Marathon et al . The allegations in the amended class action complaint are substantially similar to those in the March 30, 2023 putative class action complaint. On August 5, 2024, the defendants moved to dismiss the amended class action complaint. On December 6, 2024, the motion to dismiss the amended class action complaint was fully briefed. On March 3, 2025, the United States District Court for the District of Nevada heard the Company’s motion to dismiss the amended complaint and, while granting the Company’s motion to dismiss, the court also granted the plaintiffs thirty days to amend their complaint to avoid a permanent dismissal. On April 2, 2025, lead plaintiffs filed a second amended class action complaint. The Company’s motion to dismiss the second amended complaint is currently due to be filed on June 2, 2025. Derivative Complaints On June 22, 2023, a shareholder derivative complaint was filed in the Circuit Court of the 17th Judicial Circuit for Broward County, Florida, against current members of the Company’s Board and senior management, alleging claims for breach of fiduciary duty and unjust enrichment based on allegations substantially similar to the allegations in the March 30, 2023 putative class action complaint in Moreno . On July 8, 2023, a second shareholder derivative complaint was filed in the United States District Court for the District of Nevada, against current and former members of the Company’s Board and senior management, alleging claims under Sections 14(a), 10(b), and 21D of the Exchange Act and for breach of fiduciary duty, unjust enrichment, and waste of corporate assets, based on allegations substantially similar to the allegations in the March 30, 2023 putative class action complaint in Moreno . On July 12, 2023, a third shareholder derivative complaint was filed in the United States District Court for the District of Nevada, against current and former members of the Company’s Board and senior management, alleging claims under Section 14(a) of the Exchange Act and for breach of fiduciary duty, based on allegations substantially similar to the allegations in the March 30, 2023 putative class action complaint in Moreno . On July 13, 2023, a fourth shareholder derivative complaint was filed in the Circuit Court of the 17th Judicial Circuit for Broward County, Florida (together with the complaint filed on June 22, 2023, the “Florida Derivative Actions”), against current members of the Company’s Board and senior management, alleging claims for breach of fiduciary duty, unjust enrichment, and waste of corporate assets, based on allegations substantially similar to the allegations in the March 30, 2023 putative class action complaint in Moreno . On August 14, 2023, the two derivative actions pending in the United States District Court for the District of Nevada were consolidated (the “Nevada Derivative Action”). On April 1, 2024, the United States District Court for the District of Nevada appointed co-lead counsel for plaintiffs in the Nevada Derivative Action. On June 25, 2024, plaintiffs filed an amended consolidated complaint in the Nevada Derivative Action alleging breaches of fiduciary duties, unjust enrichment, waste of corporate assets, claims under Section 14(a) of the Exchange Act, and for contribution under Sections 10(b) and 21D of the Exchange Act. On August 9, 2024, the defendants moved to dismiss the amended complaint in the Nevada Derivative Action. On October 16, 2023, the parties to the derivative actions pending in the Circuit Court of the 17th Judicial Circuit for Broward County, Florida filed an agreed order to stay both actions pending completion of the Nevada Derivative Action. On July 25, 2024, the Florida Derivative Actions were administratively closed. On November 7, 2024, the motion to dismiss the amended complaint in the Nevada Derivative Action was fully briefed. On February 20, 2025, the United States District Court for the District of Nevada heard the Company’s motion to dismiss the amended complaint and, while granting the Company’s motion to dismiss, the court also granted the plaintiff thirty days to amend its complaint to avoid a permanent dismissal. On March 21, 2025, plaintiffs filed a second amended consolidated complaint. The Company’s motion to dismiss the second amended consolidated complaint is currently due to be filed on May 20, 2025. Information Subpoena On October 6, 2020, the Company entered into a series of agreements with multiple parties to design and build a data center for up to 100-megawatts in Hardin, Montana. In conjunction therewith, the Company filed a Current Report on Form 8-K on October 13, 2020 disclosing that, pursuant to a Data Facility Services Agreement, the Company issued 6,000,000 shares of restricted common stock, in transactions exempt from registration under Section 4(a)(2) of the Securities Act of 1933, as amended (the “Securities Act”). During the quarter ended September 30, 2021, the Company and certain of its executives received a subpoena to produce documents and communications concerning the Hardin, Montana data center facility. The Company received an additional subpoena from the SEC on April 10, 2023, relating to, among other things, transactions with related parties. On April 21, 2025, the SEC’s Division of Enforcement notified the Company that it had concluded its investigation and did not intend to recommend an enforcement action against the Company. Ho v. Marathon On January 14, 2021, plaintiff Michael Ho (“Ho”) filed a civil complaint (the “Complaint”) in which he alleged, among other things, that the Company breached the terms of a non-disclosure agreement, profited from commercially sensitive information he shared with the Company, and refused to compensate him for his role in securing the Company’s acquisition of an energy supplier. The Complaint initially alleged six causes of action: (1) breach of written contract, (2) breach of implied contract, (3) quasi-contract, (4) services rendered, (5) intentional interference with prospective economic relations, and (6) negligent interference with prospective economic relations. On February 22, 2021, the Company responded to the Complaint with a general denial of the claims and asserted certain affirmative defenses. On February 25, 2021, the Company removed the action to the United States District Court in the Central District of California (the “Court”). The Company subsequently filed a motion for summary judgment with respect to each of the causes of action. As a result of the Court’s summary judgment ruling and Ho’s voluntary dismissal of certain claims, the only remaining cause of action at the time of verdict was breach of written contract. On July 8, 2024, the Court commenced a jury trial with respect to the sole remaining claim. On July 18, 2024, the jury determined that the Company had breached the non-disclosure agreement and returned a verdict in the amount of $138.8 million. On September 18, 2024, the Court entered a judgment of the same amount, plus post-judgment interest. The Company has not paid any portion of the award. On October 16, 2024, the Company filed a renewed motion for judgment as a matter of law (or in the alternative for a new trial and remittitur), which seeks to overturn, or at a minimum significantly reduce, the damage award. Also on October 16, 2024, the Company filed a motion to correct the post-judgment interest rate set forth in the judgment, and Ho filed a motion requesting an award of pre-judgment interest. In the fourth quarter of 2024, the Company acquired a surety bond for the amount owing. On May 7, 2025, the Court entered an order denying the Company’s motions for judgment as a matter of law and for a new trial but granted a 20 percent reduction of the jury’s verdict. The Court also denied Ho’s motion for pre-verdict prejudgment interest but awarded post-verdict prejudgment interest. The Company intends to continue to defend its positions vigorously and assert its various legal arguments to challenge both the verdict and the amount of the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March 31, 2025, the Company converted $1.2 million from its previously outstanding Auradine SAFE investment into preferred stock and purchased additional shares of Auradine preferred stock for a purchase price of $20.0 million. As of March 31, 2025, the Company’s total investment holdings in Auradine was $85.4 million, reflecting prior purchases of preferred stock, the exercise of a warrant to acquire common stock and adjustments to the carrying value of the investment in accordance with ASC 321. In addition, during the three months ended March 31, 2025, the Company advanced $22.3 million to Auradine for future purchases. As of March 31, 2025 total advances to Auradine, net of property and equipment placed into service, was $57.2 million. The Company holds one seat on Auradine’s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CONDENSED CONSOLIDATED FINANCIAL INFORMATION</t>
        </is>
      </c>
      <c r="B4" s="4" t="inlineStr">
        <is>
          <t xml:space="preserve">SUPPLEMENTAL CONDENSED CONSOLIDATED FINANCIAL INFORMATION The following table provides supplemental disclosure of Condensed Consolidated Statements of Cash Flows information: Three Months Ended March 31, 2025 2024 Cash and cash equivalents $ 196,215 $ 324,268 Restricted cash 12,000 — Total cash, cash equivalents and restricted cash $ 208,215 $ 324,268 Supplemental information: Cash paid during the year for: Cash paid for income taxes $ — $ 3,518 Cash paid for interest 97 — Supplemental schedule of non-cash investing and financing activities: Digital assets transferred to digital assets - receivable, net $ 325,296 $ — Reclassifications from advances to vendor to property and equipment upon receipt of equipment 84,685 59,615 Reclassifications from long-term prepaid to property and equipment — 3,273 Reclassifications from deposits to property and equipment 2,500 — Contingent consideration from acquisition 10,000 — Asset retirement obligation acquired 3,250 — Dividends received from equity method investment 8,814 12,145 Distribution to noncontrolling interest 3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the Company issued an aggregate 5,220,713 shares of common stock under the 2025 ATM. As a result, the Company had approximately $1.9 billion aggregate offering price remaining under the 2025 AT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ouglas Melling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6, 2025, Douglas Mellinger, a member of the Company’s board of directors, entered into a trading plan intended to satisfy the affirmative defense conditions of Rule 10b5-1(c) under the Exchange Act (a “10b5-1 Plan”). Mr. Mellinger’s 10b5-1 Plan provides for the potential sale of up to 13,000 shares of the Company’s common stock between the first potential sale date on June 6, 2025 and the expiration of the 10b5-1 Plan on June 30, 2026. Mr. Mellinger’s existing 10b5-1 Plan will expire on May 13, 2025.</t>
        </is>
      </c>
    </row>
    <row r="10">
      <c r="A10" s="4" t="inlineStr">
        <is>
          <t>Name</t>
        </is>
      </c>
      <c r="B10" s="4" t="inlineStr">
        <is>
          <t>Douglas Mellinger</t>
        </is>
      </c>
    </row>
    <row r="11">
      <c r="A11" s="4" t="inlineStr">
        <is>
          <t>Title</t>
        </is>
      </c>
      <c r="B11" s="4" t="inlineStr">
        <is>
          <t>member of the Company’s board of directors</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May 13, 2025</t>
        </is>
      </c>
    </row>
    <row r="15">
      <c r="A15" s="4" t="inlineStr">
        <is>
          <t>Aggregate Available</t>
        </is>
      </c>
      <c r="B15" s="5" t="n">
        <v>13000</v>
      </c>
    </row>
    <row r="16">
      <c r="A16" s="4" t="inlineStr">
        <is>
          <t>Jay Leupp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0, 2025, Jay Leupp, a member of the Company’s board of directors, entered into a 10b5-1 Plan. Mr. Leupp’s 10b5-1 Plan provides for the potential sale of up to 33,500 shares of the Company’s common stock between the first potential sale date on June 9, 2025 and the expiration of the 10b5-1 Plan on March 31, 2026. Mr. Leupp’s existing 10b5-1 Plan will expire on June 5, 2025.</t>
        </is>
      </c>
    </row>
    <row r="19">
      <c r="A19" s="4" t="inlineStr">
        <is>
          <t>Name</t>
        </is>
      </c>
      <c r="B19" s="4" t="inlineStr">
        <is>
          <t>Jay Leupp</t>
        </is>
      </c>
    </row>
    <row r="20">
      <c r="A20" s="4" t="inlineStr">
        <is>
          <t>Title</t>
        </is>
      </c>
      <c r="B20" s="4" t="inlineStr">
        <is>
          <t>member of the Company’s board of directors</t>
        </is>
      </c>
    </row>
    <row r="21">
      <c r="A21" s="4" t="inlineStr">
        <is>
          <t>Rule 10b5-1 Arrangement Adopted</t>
        </is>
      </c>
      <c r="B21" s="4" t="inlineStr">
        <is>
          <t>true</t>
        </is>
      </c>
    </row>
    <row r="22">
      <c r="A22" s="4" t="inlineStr">
        <is>
          <t>Adoption Date</t>
        </is>
      </c>
      <c r="B22" s="4" t="inlineStr">
        <is>
          <t>March 10, 2025</t>
        </is>
      </c>
    </row>
    <row r="23">
      <c r="A23" s="4" t="inlineStr">
        <is>
          <t>Expiration Date</t>
        </is>
      </c>
      <c r="B23" s="4" t="inlineStr">
        <is>
          <t>June 5, 2025</t>
        </is>
      </c>
    </row>
    <row r="24">
      <c r="A24" s="4" t="inlineStr">
        <is>
          <t>Aggregate Available</t>
        </is>
      </c>
      <c r="B24" s="5" t="n">
        <v>33500</v>
      </c>
    </row>
    <row r="25">
      <c r="A25" s="4" t="inlineStr">
        <is>
          <t>Salman Khan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rch 14, 2025, Salman Khan, Chief Financial Officer, entered into a 10b5-1 Plan. Mr. Khan’s 10b5-1 Plan provides for the potential sale of up to 69,465 shares of the Company’s common stock between the first potential sale date on June 12, 2025 and the expiration of the 10b5-1 Plan on December 31, 2025. Mr. Khan’s existing 10b5-1 Plan will expire on May 30, 2025.</t>
        </is>
      </c>
    </row>
    <row r="28">
      <c r="A28" s="4" t="inlineStr">
        <is>
          <t>Name</t>
        </is>
      </c>
      <c r="B28" s="4" t="inlineStr">
        <is>
          <t>Salman Khan</t>
        </is>
      </c>
    </row>
    <row r="29">
      <c r="A29" s="4" t="inlineStr">
        <is>
          <t>Title</t>
        </is>
      </c>
      <c r="B29" s="4" t="inlineStr">
        <is>
          <t>Chief Financial Officer</t>
        </is>
      </c>
    </row>
    <row r="30">
      <c r="A30" s="4" t="inlineStr">
        <is>
          <t>Rule 10b5-1 Arrangement Adopted</t>
        </is>
      </c>
      <c r="B30" s="4" t="inlineStr">
        <is>
          <t>true</t>
        </is>
      </c>
    </row>
    <row r="31">
      <c r="A31" s="4" t="inlineStr">
        <is>
          <t>Adoption Date</t>
        </is>
      </c>
      <c r="B31" s="4" t="inlineStr">
        <is>
          <t>March 14, 2025</t>
        </is>
      </c>
    </row>
    <row r="32">
      <c r="A32" s="4" t="inlineStr">
        <is>
          <t>Expiration Date</t>
        </is>
      </c>
      <c r="B32" s="4" t="inlineStr">
        <is>
          <t>May 30, 2025</t>
        </is>
      </c>
    </row>
    <row r="33">
      <c r="A33" s="4" t="inlineStr">
        <is>
          <t>Aggregate Available</t>
        </is>
      </c>
      <c r="B33" s="5" t="n">
        <v>69465</v>
      </c>
    </row>
    <row r="34">
      <c r="A34" s="4" t="inlineStr">
        <is>
          <t>Douglas Mellinger [Member]</t>
        </is>
      </c>
      <c r="B34" s="4" t="inlineStr">
        <is>
          <t xml:space="preserve"> </t>
        </is>
      </c>
    </row>
    <row r="35">
      <c r="A35" s="3" t="inlineStr">
        <is>
          <t>Trading Arrangements, by Individual</t>
        </is>
      </c>
      <c r="B35" s="4" t="inlineStr">
        <is>
          <t xml:space="preserve"> </t>
        </is>
      </c>
    </row>
    <row r="36">
      <c r="A36" s="4" t="inlineStr">
        <is>
          <t>Arrangement Duration</t>
        </is>
      </c>
      <c r="B36" s="4" t="inlineStr">
        <is>
          <t>68 days</t>
        </is>
      </c>
    </row>
    <row r="37">
      <c r="A37" s="4" t="inlineStr">
        <is>
          <t>Jay Leupp [Member]</t>
        </is>
      </c>
      <c r="B37" s="4" t="inlineStr">
        <is>
          <t xml:space="preserve"> </t>
        </is>
      </c>
    </row>
    <row r="38">
      <c r="A38" s="3" t="inlineStr">
        <is>
          <t>Trading Arrangements, by Individual</t>
        </is>
      </c>
      <c r="B38" s="4" t="inlineStr">
        <is>
          <t xml:space="preserve"> </t>
        </is>
      </c>
    </row>
    <row r="39">
      <c r="A39" s="4" t="inlineStr">
        <is>
          <t>Arrangement Duration</t>
        </is>
      </c>
      <c r="B39" s="4" t="inlineStr">
        <is>
          <t>87 days</t>
        </is>
      </c>
    </row>
    <row r="40">
      <c r="A40" s="4" t="inlineStr">
        <is>
          <t>Salman Khan [Member]</t>
        </is>
      </c>
      <c r="B40" s="4" t="inlineStr">
        <is>
          <t xml:space="preserve"> </t>
        </is>
      </c>
    </row>
    <row r="41">
      <c r="A41" s="3" t="inlineStr">
        <is>
          <t>Trading Arrangements, by Individual</t>
        </is>
      </c>
      <c r="B41" s="4" t="inlineStr">
        <is>
          <t xml:space="preserve"> </t>
        </is>
      </c>
    </row>
    <row r="42">
      <c r="A42" s="4" t="inlineStr">
        <is>
          <t>Arrangement Duration</t>
        </is>
      </c>
      <c r="B42" s="4" t="inlineStr">
        <is>
          <t>77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its wholly owned and controlled subsidiaries. All significant intercompany accounts and transactions, including any noncontrolling interest, have been eliminated in consolidation. The Company has prepared the Condensed Consolidated Financial Statements in accordance with generally accepted accounting principles in the United States (“GAAP”) and regulations of the U.S. Securities and Exchange Commission (the “SEC”) applicable to interim financial information, which permit the omission of certain information to the extent it has not changed materially since the latest annual financial statements. These Condensed Consolidated Financial Statements reflect all adjustments, consisting only of normal recurring adjustments, which, in the opinion of management, are necessary to present fairly the financial position, results of operations and cash flows of the Company for the periods presented. The results of operations for the interim periods are not necessarily indicative of the results to be expected for any future fiscal periods in 2025 or for the full year ending December 31, 2025. These financial statements should be read in conjunction with the financial statements and related notes included in the Company’s Annual Report on Form 10-K for the year ended December 31, 2024, filed with the SEC on March 3, 2025.</t>
        </is>
      </c>
    </row>
    <row r="5">
      <c r="A5" s="4" t="inlineStr">
        <is>
          <t>Use of Estimates and Assumptions</t>
        </is>
      </c>
      <c r="B5" s="4" t="inlineStr">
        <is>
          <t xml:space="preserve">Use of Estimates and Assumptions </t>
        </is>
      </c>
    </row>
    <row r="6">
      <c r="A6" s="4" t="inlineStr">
        <is>
          <t>Reclassifications</t>
        </is>
      </c>
      <c r="B6" s="4" t="inlineStr">
        <is>
          <t>Reclassifications Effective the first quarter of 2025, the Company made certain changes to the presentation of its Condensed Consolidated Statements of Operations to provide greater transparency and improve the usefulness of its financial reporting. Specifically, the Company disaggregated cost of revenue and certain operating expenses into the following new line items: “Purchased energy costs,” “Third party hosting and other energy costs” and “Operating and maintenance costs.” In addition, cost of depreciation and amortization and amortization of intangibles have been aggregated into a single line item titled “Depreciation and amortization.” The Company also began separately presenting expenses related to “Taxes other than on income,” which were previously included within general and administrative expenses. These changes are intended to provide more meaningful information regarding the nature of the Company’s operating expenses and to align the presentation with the evolving nature of the Company’s operations.</t>
        </is>
      </c>
    </row>
    <row r="7">
      <c r="A7" s="4" t="inlineStr">
        <is>
          <t>Segment Information</t>
        </is>
      </c>
      <c r="B7" s="4" t="inlineStr">
        <is>
          <t>Segment Information Operating segments are defined as components of an enterprise about which separate financial information is available that is evaluated regularly by the chief operating decision maker (“CODM”), or decision–making group, in deciding how to allocate resources and assess performance. The Company’s CODM group is composed of the Chief Executive Officer and Chief Financial Officer. The Company operates as one operating segment and uses net income as a measure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digital asset purchases and significant acquisitions and allocation of budget between operating costs, general and administrative and research and development expenses.</t>
        </is>
      </c>
    </row>
    <row r="8">
      <c r="A8" s="4" t="inlineStr">
        <is>
          <t>Cash and Cash Equivalents</t>
        </is>
      </c>
      <c r="B8" s="4" t="inlineStr">
        <is>
          <t>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As of March 31, 2025, substantially all of the Company’s cash and cash equivalents were FDIC insured.</t>
        </is>
      </c>
    </row>
    <row r="9">
      <c r="A9" s="4" t="inlineStr">
        <is>
          <t>Restricted Cash</t>
        </is>
      </c>
      <c r="B9" s="4" t="inlineStr">
        <is>
          <t>Restricted Cash Restricted cash as of March 31, 2025 principally represented those cash balances that support commercial letters of credit and are restricted from withdrawal.</t>
        </is>
      </c>
    </row>
    <row r="10">
      <c r="A10" s="4" t="inlineStr">
        <is>
          <t>Digital Assets</t>
        </is>
      </c>
      <c r="B10" s="4" t="inlineStr">
        <is>
          <t>Digital Assets In 2024, the Company adopted a full holding onto bitcoin (“HODL”) approach towards its bitcoin treasury policy, retaining all bitcoin mined in its operations, and may periodically make strategic open market purchases of bitcoin. As a result, bitcoin digital assets are included in non-current assets on the Condensed Consolidated Balance Sheets due to the Company’s intent to retain and hold bitcoin. Other digital assets are held with the intent to fund operating expenses are included in current assets on the Condensed Consolidated Balance Sheets. In addition, digital assets loaned and collateralized were reported as “Digital assets - receivable, net” and classified as long-term assets on the Condensed Consolidated Balance Sheets as it is the Company’s intent to maintain the loaned and collateralized bitcoin consistent with its HODL policy. Proceeds from the sale of digital assets are included within investing activities in the accompanying Condensed Consolidated Statement of Cash Flows. Following the adoption of Accounting Standards Update (“ASU”) 2023-08, Accounting for and Disclosure of Crypto Assets , effective January 1, 2023, the Company measures digital assets at fair value with changes recognized on the Condensed Consolidated Statements of Operations, in accordance with ASC 350-60 - Intangibles - Goodwill and Other - Crypto Assets (“ASC 350-60”). The Company tracks its cost basis of digital assets in accordance with the first-in-first-out method of accounting. Refer to Note 5 – Digital Assets, for further information. Digital Assets - Receivable, net The Company lends digital assets to counterparties under fixed term loans. In addition, the Company has pledged bitcoin as collateral for a line of credit. Digital asset receivables that do not have a prespecified maturity date are repayable at the Company’s option, subject to notice between three The digital asset receivables are initially measured upon transfer at fair value and subsequently remeasured at fair value each reporting period. The changes in fair value are recognized on the Condensed Consolidated Statements of Operations, in accordance with ASC 350-60. A loan fee is accrued daily based on the amount owing, paid on a monthly basis consistent with each loan’s terms. The digital asset receivable balance is evaluated for possible credit losses, in accordance with ASC 326 - Financial Instruments - Credit Losses . The allowance for credit losses on digital assets receivables under the current expected credit loss (“CECL”) model is determined by utilizing the profitability of default (“PD”) loss given default (“LGD”) approach. In order to apply the PD LGD approach, management considers the remaining expected life of the loans and forecasts of future economic conditions. Allowance for credit losses are included in “Other” on the Condensed Consolidated Statements of Operations. Refer to Note 6 – Digital Assets - Receivable, Net for further information.</t>
        </is>
      </c>
    </row>
    <row r="11">
      <c r="A11" s="4" t="inlineStr">
        <is>
          <t>Other Receivable</t>
        </is>
      </c>
      <c r="B11" s="4" t="inlineStr">
        <is>
          <t xml:space="preserve">Other Receivable </t>
        </is>
      </c>
    </row>
    <row r="12">
      <c r="A12" s="4" t="inlineStr">
        <is>
          <t>Derivatives</t>
        </is>
      </c>
      <c r="B12" s="4" t="inlineStr">
        <is>
          <t xml:space="preserve">Derivatives The Company enters into derivative contracts to manage its exposure to fluctuations in the price of bitcoin and energy costs and not for any other purpose. In addition, the Company evaluates its financing and service arrangements to determine whether certain arrangements contain features that qualify as embedded derivatives requiring bifurcation in accordance with ASC 815 - Derivatives and Hedging . Embedded derivatives that are required to be bifurcated from the host instrument or arrangement are accounted for and valued as separate financial instruments. There were no embedded derivatives requiring separation from the host instrument as of March 31, 2025 and December 31, 2024. The Company does not elect to designate derivatives as hedges for accounting purposes and, as such, records derivatives at fair value, with subsequent changes in fair value and settlements recognized in earnings. The Company classifies derivative assets or liabilities on the Condensed Consolidated Balance Sheets as current or non-current based on whether settlement of the instrument could be required within 12 months of the balance sheet date and for derivatives with multiple settlements, based on the term of the contract. Bitcoin Derivatives From time to time the Company enters into derivative contracts to mitigate bitcoin market pricing volatility risk. During the three months ended March 31, 2025, the Company recorded a $7.7 million loss on derivatives as a non-operating expense on the Condensed Consolidated Statements of Operations, settled through bitcoin. There were no derivative instruments outstanding as of March 31, 2025, and various derivative instruments to mitigate bitcoin market pricing volatility risk outstanding as of December 31, 2024. Energy Derivatives The Company acquired a commodity swap contract as a result of the GC Data Center Acquisition on January 12, 2024. Refer to Note 3 – Acquisitions, for further information. The commodity swap contract hedges price variability in electricity purchases and expires on December 31, 2027. The commodity swap contract meets the definition of a derivative due to terms that provide for net settlement. As of March 31, 2025, the estimated fair value of the Company’s derivative asset instrument was $35.8 million, estimated using observable market-based inputs classified </t>
        </is>
      </c>
    </row>
    <row r="13">
      <c r="A13" s="4" t="inlineStr">
        <is>
          <t>Property and Equipment</t>
        </is>
      </c>
      <c r="B13" s="4" t="inlineStr">
        <is>
          <t xml:space="preserve">Property and Equipment </t>
        </is>
      </c>
    </row>
    <row r="14">
      <c r="A14" s="4" t="inlineStr">
        <is>
          <t>Investments</t>
        </is>
      </c>
      <c r="B14" s="4" t="inlineStr">
        <is>
          <t>Investments Investments, which may be made from time-to-time for strategic reasons, are included in non-current assets on the Condensed Consolidated Balance Sheets. Refer to Note 9 – Investments, for further information. Other Investments Investments in which the Company does not have the ability to exercise significant influence and does not have readily determinable fair values, are recorded at cost minus impairment, plus or minus changes from observable price changes in orderly transactions for identical or similar investments of the same issuer, in accordance with the measurement alternative described in ASC 321 - Investments – Equity Securities (“ASC 321”).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the Company generally does not make investments for speculative purposes and does not intend to engage in the business of making investments.</t>
        </is>
      </c>
    </row>
    <row r="15">
      <c r="A15" s="4" t="inlineStr">
        <is>
          <t>Equity Method Investments</t>
        </is>
      </c>
      <c r="B15" s="4" t="inlineStr">
        <is>
          <t>Equity Method Investments The Company accounts for investments in which it owns between 20% and 50% of the common stock and has the ability to exercise significant influence, but not control, over the investee using the equity method of accounting in accordance with ASC 323 - Equity Method Investments and Joint Ventures</t>
        </is>
      </c>
    </row>
    <row r="16">
      <c r="A16" s="4" t="inlineStr">
        <is>
          <t>Leases</t>
        </is>
      </c>
      <c r="B16" s="4" t="inlineStr">
        <is>
          <t>Leases The Company determines if an arrangement contains a lease at inception based on whether or not the Company has the right to control the asset during the contract period and other facts and circumstances. At lease inception, the Company determines the lease classification as either an operating or finance lease, with classification effecting the expense recognition on the Condensed Consolidated Statements of Operations. For leases with terms longer than 12 months, a lease liability is recorded on the Company’s Condensed Consolidated Balance Sheets for the present value of its fixed minimum payment obligations over the lease term, including renewal extension options, and a corresponding right-of-use (“ROU”) asset equal to the initial lease liability is recorded, adjusted for any prepayments, indirect costs and lease incentives, as well as adjustments to reflect favorable or unfavorable terms of an acquired lease when compared to market terms at the time of an acquisition. Refer to Note 15 – Leases, for further information. The Company is party to an arrangement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 for these two operating leases is entirely variable and based on usage of electricity and expensed as incurred.</t>
        </is>
      </c>
    </row>
    <row r="17">
      <c r="A17" s="4" t="inlineStr">
        <is>
          <t>Goodwill</t>
        </is>
      </c>
      <c r="B17" s="4" t="inlineStr">
        <is>
          <t>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t>
        </is>
      </c>
    </row>
    <row r="18">
      <c r="A18" s="4" t="inlineStr">
        <is>
          <t>Finite-Lived Intangible Assets</t>
        </is>
      </c>
      <c r="B18" s="4" t="inlineStr">
        <is>
          <t>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intellectual property and are amortized over their estimated useful lives on an accelerated basis over the projected pattern of economic benefits, which range from one</t>
        </is>
      </c>
    </row>
    <row r="19">
      <c r="A19" s="4" t="inlineStr">
        <is>
          <t>Business Combinations</t>
        </is>
      </c>
      <c r="B19" s="4" t="inlineStr">
        <is>
          <t>Business Combinations The Company accounts for business combinations under the acquisition method of accounting in accordance with ASC 805 - Business Combinations (“ASC 805”),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a liability, is remeasured to fair value each reporting period, until the contingency is resolved. Changes in fair value of contingent consideration period-over-period are recognized in earnings. Acquisition related expenses are recognized separately from the business combination and are expensed as incurred.</t>
        </is>
      </c>
    </row>
    <row r="20">
      <c r="A20" s="4" t="inlineStr">
        <is>
          <t>Revenues</t>
        </is>
      </c>
      <c r="B20" s="4" t="inlineStr">
        <is>
          <t>Revenues The Company recognizes revenue under ASC 606 – Revenue from Contracts with Customers (“ASC 606”).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4 – Revenues, for further information.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and Host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In 2024, the Company acquired multiple operational bitcoin mining sites for the purpose of improving efficiencies and the scale of the Company’s mining operations. The Company provided hosting services to institutional-scale crypto mining companies at these sites. The Company will not be taking on any new hosting services customers at these locations and will transition to self-mining at these sites as existing customer agreements expire or are terminated early. Mining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subsequent to the halving that occurred on April 19, 2024. Prior to the halving, the Company was entitled to the block reward of 6.25 bitcoin from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purchased energy cost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purchased energy costs. Depreciation on digital asset mining equipment is recorded as depreciation and amortization. Mining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the Company’s enforceable right to consideration begins when the Company commences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For the three months ended March 31, 2025 and during 2024, the Company participated in FPPS mining pools. FPPS Mining Pools The Company primarily participates in mining pools that use the FPPS payout method for the three months ended March 31, 2025.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the Company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the Company performs; the amount of transaction fees the Company is entitled to depends on the actual Bitcoin network transaction fees over the same 24-hour period; and the operator fees for the same 24-hour period are variable since they are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Hosting Services The Company operates multiple bitcoin mining sites, which were acquired during the year ended December 31, 2024, that provide hosting services to institutional-scale crypto mining companies. Hosting services include colocation and managed services. Colocation services include providing mining companies with sheltered data center space, electrical power, cooling, and internet connectivity. Managed services generally include providing customers with technical support and maintenance services, in addition to colocation services. As of March 31, 2025, only one customer remains associated with these hosting services. The Company will not be taking on any new hosting services customers and will transition acquired sites to self-mining as existing customer agreements expire or are terminated early. Colocation services revenue is recognized over time as the customer simultaneously receives and consumes the benefits of the Company’s performance. Managed services revenue is recognized at a point-in-time as the control transfers to the customer, satisfying the performance obligation. The transaction price for colocation services is variable based on the consumption of energy and the managed services price is a fixed rate per miner basis. The Company recognizes hosting services revenue to the extent that a significant reversal of such revenue will not occur. Hosting services customers are generally invoiced in advance of the month in which the Company satisfies its performance obligation, and deferred revenue is recorded for any upfront payments received in advance of the Company’s performance. The monthly transaction price is generally variable based on the amount of megawatt hours (“MWh”) consumed by the customers equipment and when other monthly contracted services are performed. At the end of each month, the customer is billed for the actual amount owed for services performed. The Company recognizes revenue for hosting services under the right-to-invoice practical expedient in ASC 606-10-55-18, which allows for the recognition of revenue over time as the Company’s right-to-invoice for final payment corresponds directly with the value of services transferred to the customer to-date. Expenses associated with providing hosting services are recorded as third party hosting and other energy costs and depreciation on hosting equipment is recorded as depreciation and amortization.</t>
        </is>
      </c>
    </row>
    <row r="21">
      <c r="A21" s="4" t="inlineStr">
        <is>
          <t>Stock-based Compensation</t>
        </is>
      </c>
      <c r="B21" s="4" t="inlineStr">
        <is>
          <t xml:space="preserve">Stock-based Compensation </t>
        </is>
      </c>
    </row>
    <row r="22">
      <c r="A22" s="4" t="inlineStr">
        <is>
          <t>Impairment of Long-lived Assets</t>
        </is>
      </c>
      <c r="B22" s="4" t="inlineStr">
        <is>
          <t>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23">
      <c r="A23" s="4" t="inlineStr">
        <is>
          <t>Research and Development</t>
        </is>
      </c>
      <c r="B23" s="4" t="inlineStr">
        <is>
          <t>Research and Development Research and development costs consist primarily of contractor costs, equipment, supplies, personnel, and related expenses for research and development activities. Research and development costs are expensed as incurred in accordance with ASC 730 - Research and Development and are included in operating expenses on the Condensed Consolidated Statements of Operations. Research and development costs were $9.3 million and $2.5 million, for the three months ended March 31, 2025 and 2024 respectively.</t>
        </is>
      </c>
    </row>
    <row r="24">
      <c r="A24" s="4" t="inlineStr">
        <is>
          <t>Income Taxes</t>
        </is>
      </c>
      <c r="B24" s="4" t="inlineStr">
        <is>
          <t>Income Taxes Effective Tax Rate Our effective tax rate (“ETR”) from continuing operations was 18.26% and 10.14% for the three months ended March 31, 2025 and 2024, respectively. The difference between the U.S. statutory tax rate of 21% was primarily due to non-deductible officer compensation, which represents a permanent difference that reduces the overall tax benefit. During the three months ended March 31, 2025, the Company concluded, based upon all available evidence, it was more likely than not that it would have sufficient future taxable income to realize the Company’s federal and state deferred tax assets, as the Company continues to be in a three year cumulative income position.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 Tax Positions The Company files federal and state income tax returns. The 2021-2024 tax years generally remain subject to examination by the Internal Revenue Service and various state taxing authorities, although the Company is not currently under examination in any jurisdiction. The Company does not currently expect any of its remaining unrecognized tax benefits to be recognized in the next twelve months.</t>
        </is>
      </c>
    </row>
    <row r="25">
      <c r="A25" s="4" t="inlineStr">
        <is>
          <t>Recent Accounting Pronouncements</t>
        </is>
      </c>
      <c r="B25" s="4" t="inlineStr">
        <is>
          <t>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densed Consolidated Financial Statements and assures that there are proper controls in place to ascertain that the Company’s Condensed Consolidated Financial Statements properly reflect the change. In March 2025, the Financial Accounting Standards Board (“FASB”) issued ASU No. 2025-02, Liabilities (405): Amendments to SEC Paragraph Pursuant to SEC Staff Accounting Bulletin No. 122. ASU 2025-02 amends the Accounting Standard Codification to remove the text of SEC Staff Accounting Bulletin (“SAB”) 121, as rescinded by SAB 122. The new standard is effective immediately and is not expected to have a material impact on the Company’s Condensed Consolidated Financial Statements. In December 2023, the FASB issued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annual periods beginning January 1, 2025, with early adoption permitted. The Company has concluded that it will adopt the standard prospectively on the Consolidated Financial Statements to be included in the Annual Report on Form 10-K for the year ending December 31, 2025. The Company is currently evaluating the impact of the new requirement for its income tax disclosure.</t>
        </is>
      </c>
    </row>
    <row r="26">
      <c r="A26" s="4" t="inlineStr">
        <is>
          <t>Fair Value Measurement</t>
        </is>
      </c>
      <c r="B26" s="4" t="inlineStr">
        <is>
          <t>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on the Condensed Consolidated Balance Sheets for cash and cash equivalents, restricted cash, other receivables, deposits, prepaid expenses and other current assets, advances to vendors, accounts payable and accrued expenses approximate their estimated fair market value based on the short-term maturity of these instruments. Additionally, the carrying amounts reported on the Condensed Consolidated Balance Sheets for the Company’s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Company includes money market funds in cash and cash equivalents on the Condensed Consolidated Balance Sheets. There were no transfers among Levels 1, 2 or 3 during the three months ended March 31, 2025.</t>
        </is>
      </c>
    </row>
    <row r="27">
      <c r="A27" s="4" t="inlineStr">
        <is>
          <t>Net Income Per Share</t>
        </is>
      </c>
      <c r="B27" s="4" t="inlineStr">
        <is>
          <t>Net income (loss) per share is calculated in accordance with ASC 260 - Earnings Per Share . Basic income (loss) per share is computed by dividing net income (loss) attributable to common stockholders by the weighted average number of shares of common stock outstanding during the period. For the three months ended March 31, 2025 and 2024, the Company recorded net income (loss) and as such, the Company calculated the impact of dilutive common stock equivalents in determining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hanges in Fair Value of the Derivative Instrument</t>
        </is>
      </c>
      <c r="B4" s="4" t="inlineStr">
        <is>
          <t xml:space="preserve">The following table presents the changes in fair value of the derivative instrument: (in thousands) Balance at December 31, 2024 $ 8,947 Change in fair value of derivative instrument 26,828 Balance at March 31, 2025 $ 35,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800000000</v>
      </c>
      <c r="C8" s="5" t="n">
        <v>800000000</v>
      </c>
    </row>
    <row r="9">
      <c r="A9" s="4" t="inlineStr">
        <is>
          <t>Common stock, issued (in shares)</t>
        </is>
      </c>
      <c r="B9" s="5" t="n">
        <v>346279403</v>
      </c>
      <c r="C9" s="5" t="n">
        <v>340258453</v>
      </c>
    </row>
    <row r="10">
      <c r="A10" s="4" t="inlineStr">
        <is>
          <t>Common stock, outstanding (in shares)</t>
        </is>
      </c>
      <c r="B10" s="5" t="n">
        <v>346279403</v>
      </c>
      <c r="C10" s="5" t="n">
        <v>340258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omponents of Total Purchase Consideration</t>
        </is>
      </c>
      <c r="B4" s="4" t="inlineStr">
        <is>
          <t xml:space="preserve">The following table summarizes the components of total purchase consideration: (in thousands) January 12, 2024 Initial cash consideration, net of cash acquired $ 175,734 Working capital adjustments 8,081 Estimate fair value contingent earn-out and other 5,832 Total purchase consideration $ 189,647 </t>
        </is>
      </c>
    </row>
    <row r="5">
      <c r="A5" s="4" t="inlineStr">
        <is>
          <t>Schedule of Allocation of Purchase Price</t>
        </is>
      </c>
      <c r="B5" s="4" t="inlineStr">
        <is>
          <t xml:space="preserve">The following table summarizes the allocation of the purchase price based on the estimated fair values of the assets acquired and liabilities assumed as of January 12, 2024: (in thousands) January 12, 2024 Assets Accounts receivable $ 20,411 Other current assets 8,506 Property and equipment 132,148 Right-of-use asset 8,852 Goodwill 30,852 Customer relationships 22,000 Derivative instrument 10,989 Other non-current assets 6,250 Total assets $ 240,008 Liabilities Accounts payable and accrued expenses $ 13,940 Lease liability 13,992 Other long-term liabilities 22,429 Total liabilities 50,361 Total purchase consideration $ 189,647 </t>
        </is>
      </c>
    </row>
    <row r="6">
      <c r="A6" s="4" t="inlineStr">
        <is>
          <t>Schedule of Pro Forma Results of Acquisition</t>
        </is>
      </c>
      <c r="B6" s="4" t="inlineStr">
        <is>
          <t xml:space="preserve">The following unaudited pro forma financial information reflects the acquisition of GC Data Center Acquisition by the application of pro forma adjustments to the Company’s historical financial statements as if the acquisition had occurred on January 1, 2023, for the indicated periods: Three Months Ended March 31, (in thousands) 2024 Revenue $ 168,291 Income before income taxes 374,060 Earnings per common share: Basic $ 1.30 Diluted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for those arrangements in which the Company is the Operator and Participant: Three Months Ended March 31, (in thousands) 2025 2024 Revenues from contracts with customers Mining operator - transaction fees $ 2,781 $ 8,984 Mining participant 10,789 13,442 Hosting services (1) 1,151 20,775 Total revenues from contracts with customers 14,721 43,201 Mining operator - block rewards and other revenue 199,163 121,997 Total revenues $ 213,884 $ 165,198 (1) Includes revenue associated with prior year acquisitions. The Company made a strategic decision to exit hosting services upon acquisitions. Intercompany transactions have been eliminated in consolidation. Refer to Note 3 – Acquisition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3 Months Ended</t>
        </is>
      </c>
    </row>
    <row r="2">
      <c r="B2" s="2" t="inlineStr">
        <is>
          <t>Mar. 31, 2025</t>
        </is>
      </c>
    </row>
    <row r="3">
      <c r="A3" s="3" t="inlineStr">
        <is>
          <t>Crypto Asset [Abstract]</t>
        </is>
      </c>
      <c r="B3" s="4" t="inlineStr">
        <is>
          <t xml:space="preserve"> </t>
        </is>
      </c>
    </row>
    <row r="4">
      <c r="A4" s="4" t="inlineStr">
        <is>
          <t>Schedule of Digital Assets</t>
        </is>
      </c>
      <c r="B4" s="4" t="inlineStr">
        <is>
          <t xml:space="preserve">The following table presents the Company’s significant digital asset holdings as of March 31, 2025 and December 31, 2024, respectively: (in thousands, except for quantity) Quantity Cost Basis Fair Value Bitcoin 33,263 $ 2,403,662 $ 2,745,302 Bitcoin - receivable (1) 14,269 651,678 1,177,666 Total bitcoin holdings 47,531 3,055,340 3,922,968 Other digital assets 856 3,098 Total digital assets held as of March 31, 2025 $ 3,056,196 $ 3,926,066 (in thousands, except for quantity) Quantity Cost Basis Fair Value Bitcoin 34,519 $ 2,415,963 $ 3,223,989 Bitcoin - receivable (1) 10,374 401,334 968,436 Total bitcoin holdings 44,893 2,817,297 4,192,425 Kaspa 34,817,098 5,624 4,327 Total digital assets held as of December 31, 2024 $ 2,822,921 $ 4,196,752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GITAL ASSETS - RECEIVABLE, NET (Tables)</t>
        </is>
      </c>
      <c r="B1" s="2" t="inlineStr">
        <is>
          <t>3 Months Ended</t>
        </is>
      </c>
    </row>
    <row r="2">
      <c r="B2" s="2" t="inlineStr">
        <is>
          <t>Mar. 31, 2025</t>
        </is>
      </c>
    </row>
    <row r="3">
      <c r="A3" s="3" t="inlineStr">
        <is>
          <t>Crypto Asset Receivable [Abstract]</t>
        </is>
      </c>
      <c r="B3" s="4" t="inlineStr">
        <is>
          <t xml:space="preserve"> </t>
        </is>
      </c>
    </row>
    <row r="4">
      <c r="A4" s="4" t="inlineStr">
        <is>
          <t>Schedule of Digital Assets Receivable, Net</t>
        </is>
      </c>
      <c r="B4" s="4" t="inlineStr">
        <is>
          <t xml:space="preserve">Digital assets - receivable, net consists of the following: (in thousands) March 31, 2025 December 31, 2024 Digital asset receivable - lending $ 608,856 $ 688,674 Digital asset receivable - collateralized 568,810 279,762 Total digital asset receivable 1,177,666 968,436 Less: Allowance for credit loss (13,477) (8,379) Digital assets - receivable, net $ 1,164,189 $ 960,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and Equipment</t>
        </is>
      </c>
      <c r="B4" s="4" t="inlineStr">
        <is>
          <t>The components of property and equipment as of March 31, 2025 and December 31, 2024 are: (in thousands, except useful life) Useful life (Years) March 31, 2025 December 31, 2024 Land (1) — $ 3,510 $ 3,510 Land improvements 9 26,530 26,530 Building and improvements 25 90,265 86,877 Mining rigs 3 1,708,853 1,705,648 Containers 10 - 15 111,794 106,784 Equipment 4 - 15 177,200 124,900 Software and hardware 2 3,316 3,316 Asset retirement obligation 8 - 15 11,129 7,879 Construction in progress — 157,954 71,396 Other 7 6,908 6,335 Total gross property, equipment 2,297,459 2,143,175 Less: Accumulated depreciation and amortization (731,390) (593,684) Property and equipment, net $ 1,566,069 $ 1,549,491 (1) Refer to Note 15 – Leases, for further information regarding the Company’s finance land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t>
        </is>
      </c>
      <c r="B4" s="4" t="inlineStr">
        <is>
          <t xml:space="preserve">The components of investments as of March 31, 2025 and December 31, 2024 are: (in thousands) March 31, 2025 December 31, 2024 Equity method investments $ 51,267 $ 57,447 Other investments 85,947 54,046 Total investments $ 137,214 $ 111,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information about the Company’s assets and liabilities measured at fair value on a recurring basis and the Company’s estimated level within the fair value hierarchy for each of those assets and liabilities as of March 31, 2025 and December 31, 2024, respectively: (in thousands) Total carrying value at March 31, 2025 Quoted prices in active markets Significant other observable inputs Significant unobservable inputs Assets: Money market funds $ 129,267 $ 129,267 $ — $ — Digital assets 2,748,400 2,748,400 — — Digital assets - receivable, net (1) 1,164,189 — 1,164,189 — Derivative instrument (2) 35,775 — 35,775 — Liabilities: Contingent consideration liability (3) 15,255 — — 15,255 (in thousands) Total carrying value at December 31, 2024 Quoted prices in active markets Significant other observable inputs Significant unobservable inputs Assets: Money market funds $ 292,927 $ 292,927 $ — $ — Digital assets 3,228,316 3,228,316 — — Digital assets - receivable, net (1) 960,057 — 960,057 — Derivative instrument (2) 8,947 — 8,947 — Liabilities: Contingent consideration liability (3) 8,138 — — 8,138 (1) The fair value of digital assets - receivable, net was estimated using the market approach, utilizing observable market prices and other relevant market data, which are considered Level 2 inputs. Refer to Note 6 – Digital Assets - Receivable, Net, for further information. (2) The fair value of the derivative instrument was estimated using a discounted cash flow approach that considers various assumptions including current market prices and electricity forward curves, which are considered Level 2 inputs. Fluctuations in market prices and electricity forward curves could result in significant increases (decreases) in the fair value of derivative instruments. Refer to Note 2 – Summary of Significant Accounting Policies - Derivatives, for further information. (3)</t>
        </is>
      </c>
    </row>
    <row r="5">
      <c r="A5" s="4" t="inlineStr">
        <is>
          <t>Schedule of Liabilities Measured at Fair Value on Non-Recurring Basis</t>
        </is>
      </c>
      <c r="B5" s="4" t="inlineStr">
        <is>
          <t xml:space="preserve">The following tables present information about the Company’s financial instruments that are not recognized at fair value on the Condensed Consolidated Balance Sheets as of March 31, 2025 and December 31, 2024, respectively, is as follows: (in thousands) Total carrying value at March 31, 2025 Quoted prices in active markets Significant other observable inputs Significant unobservable inputs Liabilities: Notes payable $ 2,248,549 $ 1,676,544 $ — $ — (in thousands) Total carrying value at December 31, 2024 Quoted prices in active markets Significant other observable inputs Significant unobservable inputs Liabilities: Notes payable $ 2,246,578 $ 1,974,398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Diluted Income Per Share</t>
        </is>
      </c>
      <c r="B4" s="4" t="inlineStr">
        <is>
          <t>The following table presents the total potential securities that were not included in the computation of diluted income (loss) per share, as their inclusion would have been anti-dilutive: Three Months Ended March 31, 2025 2024 Warrants 324,375 324,375 Restricted stock units 8,856,663 — Performance-based restricted stock units (1) 13,484,103 — Convertible Notes (2) 82,106,952 — Total dilutive shares 104,772,093 324,375 (1) Anti-dilutive performance-based restricted stock units are presented up to 249% as the total potential vested shares. Refer to Note 13 - Stock-based Compensation, for further information. (2) Refer to Note 14 - Debt, for further information.</t>
        </is>
      </c>
    </row>
    <row r="5">
      <c r="A5" s="4" t="inlineStr">
        <is>
          <t>Schedule of Computation of Basic and Diluted Income (Loss) Per Share</t>
        </is>
      </c>
      <c r="B5" s="4" t="inlineStr">
        <is>
          <t xml:space="preserve">The following table sets forth the computation of basic and diluted income (loss) per share: Three Months Ended March 31, (in thousands, except share and per share data) 2025 2024 Basic earnings per share of common stock: Net income (loss) attributable to common stockholders - basic $ (533,199) $ 337,173 Weighted average shares of common stock - basic 344,098,009 259,098,664 Net income (loss) per share of common stock - basic $ (1.55) $ 1.30 Diluted earnings per share of common stock: Net income (loss) attributable to common stockholders - basic $ (533,199) $ 337,173 Add: Notes interest expense, net of tax — 985 Net income (loss) attributable to common stockholders - diluted $ (533,199) $ 338,158 Weighted average shares of common stock - basic 344,098,009 259,098,664 Restricted stock units — 4,472,357 Convertible Notes — 4,341,422 Weighted average shares of common stock - diluted 344,098,009 267,912,443 Net income (loss) per share of common stock - diluted $ (1.55) $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ervice-Based RSU Activity</t>
        </is>
      </c>
      <c r="B4" s="4" t="inlineStr">
        <is>
          <t xml:space="preserve">A summary of the Company’s service-based RSU activity for the three months ended March 31, 2025, is as follows: Number of RSUs Weighted Average Grant Date Fair Value Nonvested at December 31, 2024 7,988,767 $ 15.44 Granted 2,394,921 14.64 Forfeited (114,018) 16.49 Vested (1,399,765) 14.67 Nonvested at March 31, 2025 8,869,905 $ 15.33 </t>
        </is>
      </c>
    </row>
    <row r="5">
      <c r="A5" s="4" t="inlineStr">
        <is>
          <t>Schedule of Performance-Based RSU Activity</t>
        </is>
      </c>
      <c r="B5" s="4" t="inlineStr">
        <is>
          <t xml:space="preserve">A summary of the Company’s PSU activity for the three months ended March 31, 2025, is as follows: Number of PSUs Weighted Average Grant Date Fair Value Nonvested at December 31, 2024 2,260,612 $ 49.05 Granted 3,607,080 16.17 Forfeited (9,375) 51.06 Nonvested at March 31, 2025 5,858,317 $ 28.80 </t>
        </is>
      </c>
    </row>
    <row r="6">
      <c r="A6" s="4" t="inlineStr">
        <is>
          <t>Schedule of Stock-Based Compensation</t>
        </is>
      </c>
      <c r="B6" s="4" t="inlineStr">
        <is>
          <t xml:space="preserve">The following table presents a summary of the Company’s stock-based compensation expense, by award type: Three Months Ended March 31, (in thousands) 2025 2024 Performance-based restricted stock units $ 24,323 $ — Restricted stock units 24,792 51,913 Total stock-based compensation expense $ 49,115 $ 51,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net carrying value of the Company’s outstanding debt as of March 31, 2025 and December 31, 2024, consisted of the following: (in thousands) March 31, 2025 December 31, 2024 December 2026 Notes $ 66,900 $ 66,811 September 2031 Notes 292,287 292,014 March 2030 Notes 980,617 979,642 June 2031 Notes 908,745 908,111 Line of credit 350,000 200,000 Total debt 2,598,549 2,446,578 Current portion of long-term debt (300,000) — Total long-term debt $ 2,298,549 $ 2,446,578 The following table summarizes the key terms of each of the Convertible Notes: December 2026 September 2031 March 2030 June 2031 Issuance Date November 2021 August 2024 November 2024 December 2024 Maturity Date December 1, 2026 September 1, 2031 March 1, 2030 June 1, 2031 Remaining Principal (in thousands) $ 67,492 $ 300,000 $ 1,000,000 $ 925,000 Stated Interest Rate 1.0 % 2.125 % — % — % Interest Payment Dates June 1 &amp; December 1 March 1 &amp; September 1 March 1 &amp; September 1 June 1 &amp; December 1 Net Proceeds (1) (in thousands) $ 728,082 $ 291,595 $ 979,176 $ 907,908 Effective Interest Rate 1.0 % 2.6 % 0.4 % 0.3 % Initial Conversion Rate 13.1277 52.9451 38.5902 28.9159 Initial Conversion Price $ 76.17 $ 18.89 $ 25.91 $ 34.58 Share Principal Price $ 1,000 $ 1,000 $ 1,000 $ 1,000 (1) Net proceeds are net of customary offering expenses associated with the issuance of each of the Convertible Notes (the “issuance costs”) at the time of issuance. The Company accounts for these issuance costs as a reduction to the principal amount and amortizes the issuance costs to interest expense from the respective debt issuance date through the Maturity Date, on the Condensed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13884</v>
      </c>
      <c r="C4" s="6" t="n">
        <v>165198</v>
      </c>
    </row>
    <row r="5">
      <c r="A5" s="3" t="inlineStr">
        <is>
          <t>Costs and operating expenses (income)</t>
        </is>
      </c>
      <c r="B5" s="4" t="inlineStr">
        <is>
          <t xml:space="preserve"> </t>
        </is>
      </c>
      <c r="C5" s="4" t="inlineStr">
        <is>
          <t xml:space="preserve"> </t>
        </is>
      </c>
    </row>
    <row r="6">
      <c r="A6" s="4" t="inlineStr">
        <is>
          <t>Purchased energy costs</t>
        </is>
      </c>
      <c r="B6" s="5" t="n">
        <v>43481</v>
      </c>
      <c r="C6" s="5" t="n">
        <v>6088</v>
      </c>
    </row>
    <row r="7">
      <c r="A7" s="4" t="inlineStr">
        <is>
          <t>Third party hosting and other energy costs</t>
        </is>
      </c>
      <c r="B7" s="5" t="n">
        <v>68183</v>
      </c>
      <c r="C7" s="5" t="n">
        <v>69566</v>
      </c>
    </row>
    <row r="8">
      <c r="A8" s="4" t="inlineStr">
        <is>
          <t>Operating and maintenance costs</t>
        </is>
      </c>
      <c r="B8" s="5" t="n">
        <v>19794</v>
      </c>
      <c r="C8" s="5" t="n">
        <v>15814</v>
      </c>
    </row>
    <row r="9">
      <c r="A9" s="4" t="inlineStr">
        <is>
          <t>General and administrative</t>
        </is>
      </c>
      <c r="B9" s="5" t="n">
        <v>85865</v>
      </c>
      <c r="C9" s="5" t="n">
        <v>68906</v>
      </c>
    </row>
    <row r="10">
      <c r="A10" s="4" t="inlineStr">
        <is>
          <t>Depreciation and amortization</t>
        </is>
      </c>
      <c r="B10" s="5" t="n">
        <v>157897</v>
      </c>
      <c r="C10" s="5" t="n">
        <v>81602</v>
      </c>
    </row>
    <row r="11">
      <c r="A11" s="4" t="inlineStr">
        <is>
          <t>Change in fair value of digital assets</t>
        </is>
      </c>
      <c r="B11" s="5" t="n">
        <v>394162</v>
      </c>
      <c r="C11" s="5" t="n">
        <v>-488807</v>
      </c>
    </row>
    <row r="12">
      <c r="A12" s="4" t="inlineStr">
        <is>
          <t>Change in fair value of derivative instrument</t>
        </is>
      </c>
      <c r="B12" s="5" t="n">
        <v>-26828</v>
      </c>
      <c r="C12" s="5" t="n">
        <v>15252</v>
      </c>
    </row>
    <row r="13">
      <c r="A13" s="4" t="inlineStr">
        <is>
          <t>Taxes other than on income</t>
        </is>
      </c>
      <c r="B13" s="5" t="n">
        <v>3095</v>
      </c>
      <c r="C13" s="5" t="n">
        <v>2510</v>
      </c>
    </row>
    <row r="14">
      <c r="A14" s="4" t="inlineStr">
        <is>
          <t>Early termination expenses</t>
        </is>
      </c>
      <c r="B14" s="5" t="n">
        <v>0</v>
      </c>
      <c r="C14" s="5" t="n">
        <v>22097</v>
      </c>
    </row>
    <row r="15">
      <c r="A15" s="4" t="inlineStr">
        <is>
          <t>Research and development costs</t>
        </is>
      </c>
      <c r="B15" s="5" t="n">
        <v>9298</v>
      </c>
      <c r="C15" s="5" t="n">
        <v>2466</v>
      </c>
    </row>
    <row r="16">
      <c r="A16" s="4" t="inlineStr">
        <is>
          <t>Total costs and operating expenses (income)</t>
        </is>
      </c>
      <c r="B16" s="5" t="n">
        <v>754947</v>
      </c>
      <c r="C16" s="5" t="n">
        <v>-204506</v>
      </c>
    </row>
    <row r="17">
      <c r="A17" s="4" t="inlineStr">
        <is>
          <t>Operating income (loss)</t>
        </is>
      </c>
      <c r="B17" s="5" t="n">
        <v>-541063</v>
      </c>
      <c r="C17" s="5" t="n">
        <v>369704</v>
      </c>
    </row>
    <row r="18">
      <c r="A18" s="3" t="inlineStr">
        <is>
          <t>Other income (loss)</t>
        </is>
      </c>
      <c r="B18" s="4" t="inlineStr">
        <is>
          <t xml:space="preserve"> </t>
        </is>
      </c>
      <c r="C18" s="4" t="inlineStr">
        <is>
          <t xml:space="preserve"> </t>
        </is>
      </c>
    </row>
    <row r="19">
      <c r="A19" s="4" t="inlineStr">
        <is>
          <t>Change in fair value of digital assets - receivable, net</t>
        </is>
      </c>
      <c r="B19" s="5" t="n">
        <v>-116067</v>
      </c>
      <c r="C19" s="5" t="n">
        <v>0</v>
      </c>
    </row>
    <row r="20">
      <c r="A20" s="4" t="inlineStr">
        <is>
          <t>Interest income</t>
        </is>
      </c>
      <c r="B20" s="5" t="n">
        <v>11995</v>
      </c>
      <c r="C20" s="5" t="n">
        <v>2573</v>
      </c>
    </row>
    <row r="21">
      <c r="A21" s="4" t="inlineStr">
        <is>
          <t>Interest expense</t>
        </is>
      </c>
      <c r="B21" s="5" t="n">
        <v>-9941</v>
      </c>
      <c r="C21" s="5" t="n">
        <v>-1256</v>
      </c>
    </row>
    <row r="22">
      <c r="A22" s="4" t="inlineStr">
        <is>
          <t>Equity in net earnings of unconsolidated affiliate</t>
        </is>
      </c>
      <c r="B22" s="5" t="n">
        <v>-13</v>
      </c>
      <c r="C22" s="5" t="n">
        <v>1259</v>
      </c>
    </row>
    <row r="23">
      <c r="A23" s="4" t="inlineStr">
        <is>
          <t>Other</t>
        </is>
      </c>
      <c r="B23" s="5" t="n">
        <v>2474</v>
      </c>
      <c r="C23" s="5" t="n">
        <v>2944</v>
      </c>
    </row>
    <row r="24">
      <c r="A24" s="4" t="inlineStr">
        <is>
          <t>Total other income (loss)</t>
        </is>
      </c>
      <c r="B24" s="5" t="n">
        <v>-111552</v>
      </c>
      <c r="C24" s="5" t="n">
        <v>5520</v>
      </c>
    </row>
    <row r="25">
      <c r="A25" s="4" t="inlineStr">
        <is>
          <t>Income (loss) before income taxes</t>
        </is>
      </c>
      <c r="B25" s="5" t="n">
        <v>-652615</v>
      </c>
      <c r="C25" s="5" t="n">
        <v>375224</v>
      </c>
    </row>
    <row r="26">
      <c r="A26" s="4" t="inlineStr">
        <is>
          <t>Income tax benefit (expense)</t>
        </is>
      </c>
      <c r="B26" s="5" t="n">
        <v>119172</v>
      </c>
      <c r="C26" s="5" t="n">
        <v>-38051</v>
      </c>
    </row>
    <row r="27">
      <c r="A27" s="4" t="inlineStr">
        <is>
          <t>Net income (loss)</t>
        </is>
      </c>
      <c r="B27" s="5" t="n">
        <v>-533443</v>
      </c>
      <c r="C27" s="5" t="n">
        <v>337173</v>
      </c>
    </row>
    <row r="28">
      <c r="A28" s="4" t="inlineStr">
        <is>
          <t>Less: net loss attributable to noncontrolling interest</t>
        </is>
      </c>
      <c r="B28" s="5" t="n">
        <v>244</v>
      </c>
      <c r="C28" s="5" t="n">
        <v>0</v>
      </c>
    </row>
    <row r="29">
      <c r="A29" s="4" t="inlineStr">
        <is>
          <t>Net income (loss) attributable to common stockholders</t>
        </is>
      </c>
      <c r="B29" s="6" t="n">
        <v>-533199</v>
      </c>
      <c r="C29" s="6" t="n">
        <v>337173</v>
      </c>
    </row>
    <row r="30">
      <c r="A30" s="4" t="inlineStr">
        <is>
          <t>Net income (loss) per share of common stock - basic (in dollars per share)</t>
        </is>
      </c>
      <c r="B30" s="8" t="n">
        <v>-1.55</v>
      </c>
      <c r="C30" s="8" t="n">
        <v>1.3</v>
      </c>
    </row>
    <row r="31">
      <c r="A31" s="4" t="inlineStr">
        <is>
          <t>Weighted average shares of common stock - basic (in shares)</t>
        </is>
      </c>
      <c r="B31" s="5" t="n">
        <v>344098009</v>
      </c>
      <c r="C31" s="5" t="n">
        <v>259098664</v>
      </c>
    </row>
    <row r="32">
      <c r="A32" s="4" t="inlineStr">
        <is>
          <t>Net income (loss) per share of common stock - diluted (in dollars per share)</t>
        </is>
      </c>
      <c r="B32" s="8" t="n">
        <v>-1.55</v>
      </c>
      <c r="C32" s="8" t="n">
        <v>1.26</v>
      </c>
    </row>
    <row r="33">
      <c r="A33" s="4" t="inlineStr">
        <is>
          <t>Weighted average shares of common stock - diluted (in shares)</t>
        </is>
      </c>
      <c r="B33" s="5" t="n">
        <v>344098009</v>
      </c>
      <c r="C33" s="5" t="n">
        <v>2679124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Related to Operating and Finance Leases</t>
        </is>
      </c>
      <c r="B4" s="4" t="inlineStr">
        <is>
          <t xml:space="preserve">The following table presents the assets and liabilities related to the Company’s operating and finance leases as of March 31, 2025 and December 31, 2024: (in thousands) March 31, 2025 December 31, 2024 Assets Balance Sheet Classification Operating lease ROU assets Operating lease right-of-use assets $ 27,335 $ 16,874 Finance lease ROU assets Property and equipment, net 2,870 2,877 Total ROU assets $ 30,205 $ 19,751 Liabilities Current portion: Operating lease liabilities Operating lease liabilities, current portion $ 872 $ 239 Finance lease liability Finance lease liability, current portion 168 168 Long-term portion: Operating lease liabilities Operating lease liabilities, net of current portion 33,298 22,977 Finance lease liability Finance lease liability, net of current portion 3,709 3,709 Total lease liabilities $ 38,047 $ 27,093 </t>
        </is>
      </c>
    </row>
    <row r="5">
      <c r="A5" s="4" t="inlineStr">
        <is>
          <t>Schedule of Total Lease Expense and Leasing Activities</t>
        </is>
      </c>
      <c r="B5" s="4" t="inlineStr">
        <is>
          <t>Lease costs are recorded on a straight-line basis within operating expenses. The Company’s total lease expenses are comprised of the following: Three Months Ended March 31, (in thousands) 2025 2024 Lease costs: Operating lease cost $ 1,012 $ 204 Finance lease cost: Amortization of ROU asset (1) 7 — Short-term lease rent expense 145 16 Variable lease cost 22,282 23,186 Total rent expense $ 23,446 $ 23,406 (1) Amortization of finance lease ROU asset is included in “Depreciation and amortization” on the Condensed Consolidated Statements of Operations. Additional information regarding the Company’s leasing activities is as follows: Three Months Ended March 31, 2025 2024 Operating cash flows from operating leases $ 492 $ 438 Weighted-average remaining lease term (in years): Operating leases 17.5 7.3 Finance lease 96.0 — Weighted-average discount rate: Operating leases 7.2 % 6.9 % Finance lease 7.2 % — %</t>
        </is>
      </c>
    </row>
    <row r="6">
      <c r="A6" s="4" t="inlineStr">
        <is>
          <t>Schedule of Future Minimum Operating Lease Payments</t>
        </is>
      </c>
      <c r="B6" s="4" t="inlineStr">
        <is>
          <t xml:space="preserve">The following table presents the Company’s future minimum lease payments as of March 31, 2025: (in thousands) Year Operating Leases Finance Lease 2025 (remaining) $ 1,776 $ 168 2026 3,190 173 2027 4,962 178 2028 4,927 183 2029 4,759 189 Thereafter 47,707 88,907 Total 67,321 89,798 Less: Imputed interest (33,151) (85,921) Present value of lease liability $ 34,170 $ 3,8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stimated Fair Value Of The Company’s Contingent Consideration</t>
        </is>
      </c>
      <c r="B4" s="4" t="inlineStr">
        <is>
          <t xml:space="preserve">The following table presents the change in the estimated fair value of the Company’s contingent consideration liabilities: (in thousands) Balance at December 31, 2024 $ 8,138 The Wind Farm acquisition 10,000 Change in fair value of contingent consideration (2,883) Balance at March 31, 2025 $ 15,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Disclosure of Condensed Consolidated Statements of Cash Flows Information</t>
        </is>
      </c>
      <c r="B4" s="4" t="inlineStr">
        <is>
          <t xml:space="preserve">The following table provides supplemental disclosure of Condensed Consolidated Statements of Cash Flows information: Three Months Ended March 31, 2025 2024 Cash and cash equivalents $ 196,215 $ 324,268 Restricted cash 12,000 — Total cash, cash equivalents and restricted cash $ 208,215 $ 324,268 Supplemental information: Cash paid during the year for: Cash paid for income taxes $ — $ 3,518 Cash paid for interest 97 — Supplemental schedule of non-cash investing and financing activities: Digital assets transferred to digital assets - receivable, net $ 325,296 $ — Reclassifications from advances to vendor to property and equipment upon receipt of equipment 84,685 59,615 Reclassifications from long-term prepaid to property and equipment — 3,273 Reclassifications from deposits to property and equipment 2,500 — Contingent consideration from acquisition 10,000 — Asset retirement obligation acquired 3,250 — Dividends received from equity method investment 8,814 12,145 Distribution to noncontrolling interest 32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UMMARY OF SIGNIFICANT ACCOUNTING POLICIES - Narrative (Details)</t>
        </is>
      </c>
      <c r="B1" s="2" t="inlineStr">
        <is>
          <t>3 Months Ended</t>
        </is>
      </c>
    </row>
    <row r="2">
      <c r="B2" s="2" t="inlineStr">
        <is>
          <t>Mar. 31, 2025 USD ($) segment</t>
        </is>
      </c>
      <c r="C2" s="2" t="inlineStr">
        <is>
          <t>Mar. 31, 2024 USD ($)</t>
        </is>
      </c>
      <c r="D2" s="2" t="inlineStr">
        <is>
          <t>Dec. 31, 2024 USD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Embedded derivatives requiring separation from the host instrument</t>
        </is>
      </c>
      <c r="B6" s="6" t="n">
        <v>0</v>
      </c>
      <c r="C6" s="4" t="inlineStr">
        <is>
          <t xml:space="preserve"> </t>
        </is>
      </c>
      <c r="D6" s="6" t="n">
        <v>0</v>
      </c>
    </row>
    <row r="7">
      <c r="A7" s="4" t="inlineStr">
        <is>
          <t>Allowance for credit losses</t>
        </is>
      </c>
      <c r="B7" s="5" t="n">
        <v>-8600000</v>
      </c>
      <c r="C7" s="4" t="inlineStr">
        <is>
          <t xml:space="preserve"> </t>
        </is>
      </c>
      <c r="D7" s="4" t="inlineStr">
        <is>
          <t xml:space="preserve"> </t>
        </is>
      </c>
    </row>
    <row r="8">
      <c r="A8" s="4" t="inlineStr">
        <is>
          <t>Loss on derivatives</t>
        </is>
      </c>
      <c r="B8" s="5" t="n">
        <v>-7700000</v>
      </c>
      <c r="C8" s="4" t="inlineStr">
        <is>
          <t xml:space="preserve"> </t>
        </is>
      </c>
      <c r="D8" s="4" t="inlineStr">
        <is>
          <t xml:space="preserve"> </t>
        </is>
      </c>
    </row>
    <row r="9">
      <c r="A9" s="4" t="inlineStr">
        <is>
          <t>Estimated fair value of derivative instrument</t>
        </is>
      </c>
      <c r="B9" s="5" t="n">
        <v>35775000</v>
      </c>
      <c r="C9" s="4" t="inlineStr">
        <is>
          <t xml:space="preserve"> </t>
        </is>
      </c>
      <c r="D9" s="6" t="n">
        <v>8947000</v>
      </c>
    </row>
    <row r="10">
      <c r="A10" s="4" t="inlineStr">
        <is>
          <t>Research and development</t>
        </is>
      </c>
      <c r="B10" s="6" t="n">
        <v>-9298000</v>
      </c>
      <c r="C10" s="6" t="n">
        <v>-2466000</v>
      </c>
      <c r="D10" s="4" t="inlineStr">
        <is>
          <t xml:space="preserve"> </t>
        </is>
      </c>
    </row>
    <row r="11">
      <c r="A11" s="4" t="inlineStr">
        <is>
          <t>Effective tax rate from continuing operations</t>
        </is>
      </c>
      <c r="B11" s="9" t="n">
        <v>0.1826</v>
      </c>
      <c r="C11" s="9" t="n">
        <v>0.1014</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Payment period</t>
        </is>
      </c>
      <c r="B14" s="4" t="inlineStr">
        <is>
          <t>3 days</t>
        </is>
      </c>
      <c r="C14" s="4" t="inlineStr">
        <is>
          <t xml:space="preserve"> </t>
        </is>
      </c>
      <c r="D14" s="4" t="inlineStr">
        <is>
          <t xml:space="preserve"> </t>
        </is>
      </c>
    </row>
    <row r="15">
      <c r="A15" s="4" t="inlineStr">
        <is>
          <t>Useful life</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Payment period</t>
        </is>
      </c>
      <c r="B18" s="4" t="inlineStr">
        <is>
          <t>35 days</t>
        </is>
      </c>
      <c r="C18" s="4" t="inlineStr">
        <is>
          <t xml:space="preserve"> </t>
        </is>
      </c>
      <c r="D18" s="4" t="inlineStr">
        <is>
          <t xml:space="preserve"> </t>
        </is>
      </c>
    </row>
    <row r="19">
      <c r="A19" s="4" t="inlineStr">
        <is>
          <t>Useful life</t>
        </is>
      </c>
      <c r="B19" s="4" t="inlineStr">
        <is>
          <t>4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Schedule of Changes in Fair Value of the Derivative Instrument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Derivative Liability, Statement of Financial Position [Extensible Enumeration]</t>
        </is>
      </c>
      <c r="B4" s="4" t="inlineStr">
        <is>
          <t>Change in fair value of derivative instrument</t>
        </is>
      </c>
      <c r="C4" s="4" t="inlineStr">
        <is>
          <t xml:space="preserve"> </t>
        </is>
      </c>
    </row>
    <row r="5">
      <c r="A5" s="3" t="inlineStr">
        <is>
          <t>Fair Value Of Derivative Instrument [Roll Forward]</t>
        </is>
      </c>
      <c r="B5" s="4" t="inlineStr">
        <is>
          <t xml:space="preserve"> </t>
        </is>
      </c>
      <c r="C5" s="4" t="inlineStr">
        <is>
          <t xml:space="preserve"> </t>
        </is>
      </c>
    </row>
    <row r="6">
      <c r="A6" s="4" t="inlineStr">
        <is>
          <t>Beginning balance</t>
        </is>
      </c>
      <c r="B6" s="6" t="n">
        <v>8947</v>
      </c>
      <c r="C6" s="4" t="inlineStr">
        <is>
          <t xml:space="preserve"> </t>
        </is>
      </c>
    </row>
    <row r="7">
      <c r="A7" s="4" t="inlineStr">
        <is>
          <t>Change in fair value of derivative instrument</t>
        </is>
      </c>
      <c r="B7" s="5" t="n">
        <v>26828</v>
      </c>
      <c r="C7" s="6" t="n">
        <v>-15252</v>
      </c>
    </row>
    <row r="8">
      <c r="A8" s="4" t="inlineStr">
        <is>
          <t>Ending balance</t>
        </is>
      </c>
      <c r="B8" s="6" t="n">
        <v>35775</v>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31" customWidth="1" min="2" max="2"/>
    <col width="51" customWidth="1" min="3" max="3"/>
    <col width="42" customWidth="1" min="4" max="4"/>
    <col width="22" customWidth="1" min="5" max="5"/>
    <col width="22" customWidth="1" min="6" max="6"/>
  </cols>
  <sheetData>
    <row r="1">
      <c r="A1" s="1" t="inlineStr">
        <is>
          <t>ACQUISITIONS - Narrative (Details) $ in Thousands</t>
        </is>
      </c>
      <c r="D1" s="2" t="inlineStr">
        <is>
          <t>3 Months Ended</t>
        </is>
      </c>
      <c r="F1" s="2" t="inlineStr">
        <is>
          <t>12 Months Ended</t>
        </is>
      </c>
    </row>
    <row r="2">
      <c r="B2" s="2" t="inlineStr">
        <is>
          <t>Feb. 14, 2025 USD ($) Megawatt</t>
        </is>
      </c>
      <c r="C2" s="2" t="inlineStr">
        <is>
          <t>Jan. 12, 2024 USD ($) Megawatt bitcoin_mining_site</t>
        </is>
      </c>
      <c r="D2" s="2" t="inlineStr">
        <is>
          <t>Mar. 31, 2025 USD ($) bitcoin_mining_site</t>
        </is>
      </c>
      <c r="E2" s="2" t="inlineStr">
        <is>
          <t>Mar. 31, 2024 USD ($)</t>
        </is>
      </c>
      <c r="F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property, plant, and equipment</t>
        </is>
      </c>
      <c r="B4" s="4" t="inlineStr">
        <is>
          <t xml:space="preserve"> </t>
        </is>
      </c>
      <c r="C4" s="4" t="inlineStr">
        <is>
          <t xml:space="preserve"> </t>
        </is>
      </c>
      <c r="D4" s="6" t="n">
        <v>38856</v>
      </c>
      <c r="E4" s="6" t="n">
        <v>9088</v>
      </c>
      <c r="F4" s="4" t="inlineStr">
        <is>
          <t xml:space="preserve"> </t>
        </is>
      </c>
    </row>
    <row r="5">
      <c r="A5" s="4" t="inlineStr">
        <is>
          <t>Operating lease liabilities, net of current portion</t>
        </is>
      </c>
      <c r="B5" s="4" t="inlineStr">
        <is>
          <t xml:space="preserve"> </t>
        </is>
      </c>
      <c r="C5" s="4" t="inlineStr">
        <is>
          <t xml:space="preserve"> </t>
        </is>
      </c>
      <c r="D5" s="5" t="n">
        <v>34170</v>
      </c>
      <c r="E5" s="4" t="inlineStr">
        <is>
          <t xml:space="preserve"> </t>
        </is>
      </c>
      <c r="F5" s="4" t="inlineStr">
        <is>
          <t xml:space="preserve"> </t>
        </is>
      </c>
    </row>
    <row r="6">
      <c r="A6" s="4" t="inlineStr">
        <is>
          <t>Operating lease right-of-use assets</t>
        </is>
      </c>
      <c r="B6" s="4" t="inlineStr">
        <is>
          <t xml:space="preserve"> </t>
        </is>
      </c>
      <c r="C6" s="4" t="inlineStr">
        <is>
          <t xml:space="preserve"> </t>
        </is>
      </c>
      <c r="D6" s="5" t="n">
        <v>27335</v>
      </c>
      <c r="E6" s="4" t="inlineStr">
        <is>
          <t xml:space="preserve"> </t>
        </is>
      </c>
      <c r="F6" s="6" t="n">
        <v>16874</v>
      </c>
    </row>
    <row r="7">
      <c r="A7" s="4" t="inlineStr">
        <is>
          <t>Early termination expenses</t>
        </is>
      </c>
      <c r="B7" s="4" t="inlineStr">
        <is>
          <t xml:space="preserve"> </t>
        </is>
      </c>
      <c r="C7" s="4" t="inlineStr">
        <is>
          <t xml:space="preserve"> </t>
        </is>
      </c>
      <c r="D7" s="6" t="n">
        <v>0</v>
      </c>
      <c r="E7" s="6" t="n">
        <v>22097</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amortization</t>
        </is>
      </c>
      <c r="B10" s="4" t="inlineStr">
        <is>
          <t xml:space="preserve"> </t>
        </is>
      </c>
      <c r="C10" s="4" t="inlineStr">
        <is>
          <t xml:space="preserve"> </t>
        </is>
      </c>
      <c r="D10" s="4" t="inlineStr">
        <is>
          <t xml:space="preserve"> </t>
        </is>
      </c>
      <c r="E10" s="4" t="inlineStr">
        <is>
          <t xml:space="preserve"> </t>
        </is>
      </c>
      <c r="F10" s="5" t="n">
        <v>22000</v>
      </c>
    </row>
    <row r="11">
      <c r="A11" s="4" t="inlineStr">
        <is>
          <t>The Wind Fa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gawatts of interconnect-approved capacity | Megawatt</t>
        </is>
      </c>
      <c r="B13" s="5" t="n">
        <v>240</v>
      </c>
      <c r="C13" s="4" t="inlineStr">
        <is>
          <t xml:space="preserve"> </t>
        </is>
      </c>
      <c r="D13" s="4" t="inlineStr">
        <is>
          <t xml:space="preserve"> </t>
        </is>
      </c>
      <c r="E13" s="4" t="inlineStr">
        <is>
          <t xml:space="preserve"> </t>
        </is>
      </c>
      <c r="F13" s="4" t="inlineStr">
        <is>
          <t xml:space="preserve"> </t>
        </is>
      </c>
    </row>
    <row r="14">
      <c r="A14" s="4" t="inlineStr">
        <is>
          <t>Total consideration</t>
        </is>
      </c>
      <c r="B14" s="6" t="n">
        <v>49200</v>
      </c>
      <c r="C14" s="4" t="inlineStr">
        <is>
          <t xml:space="preserve"> </t>
        </is>
      </c>
      <c r="D14" s="4" t="inlineStr">
        <is>
          <t xml:space="preserve"> </t>
        </is>
      </c>
      <c r="E14" s="4" t="inlineStr">
        <is>
          <t xml:space="preserve"> </t>
        </is>
      </c>
      <c r="F14" s="4" t="inlineStr">
        <is>
          <t xml:space="preserve"> </t>
        </is>
      </c>
    </row>
    <row r="15">
      <c r="A15" s="4" t="inlineStr">
        <is>
          <t>Payments for property, plant, and equipment</t>
        </is>
      </c>
      <c r="B15" s="5" t="n">
        <v>48200</v>
      </c>
      <c r="C15" s="4" t="inlineStr">
        <is>
          <t xml:space="preserve"> </t>
        </is>
      </c>
      <c r="D15" s="4" t="inlineStr">
        <is>
          <t xml:space="preserve"> </t>
        </is>
      </c>
      <c r="E15" s="4" t="inlineStr">
        <is>
          <t xml:space="preserve"> </t>
        </is>
      </c>
      <c r="F15" s="4" t="inlineStr">
        <is>
          <t xml:space="preserve"> </t>
        </is>
      </c>
    </row>
    <row r="16">
      <c r="A16" s="4" t="inlineStr">
        <is>
          <t>Working capital adjustments</t>
        </is>
      </c>
      <c r="B16" s="5" t="n">
        <v>1000</v>
      </c>
      <c r="C16" s="4" t="inlineStr">
        <is>
          <t xml:space="preserve"> </t>
        </is>
      </c>
      <c r="D16" s="4" t="inlineStr">
        <is>
          <t xml:space="preserve"> </t>
        </is>
      </c>
      <c r="E16" s="4" t="inlineStr">
        <is>
          <t xml:space="preserve"> </t>
        </is>
      </c>
      <c r="F16" s="4" t="inlineStr">
        <is>
          <t xml:space="preserve"> </t>
        </is>
      </c>
    </row>
    <row r="17">
      <c r="A17" s="4" t="inlineStr">
        <is>
          <t>Operating lease liabilities, net of current portion</t>
        </is>
      </c>
      <c r="B17" s="5" t="n">
        <v>10900</v>
      </c>
      <c r="C17" s="4" t="inlineStr">
        <is>
          <t xml:space="preserve"> </t>
        </is>
      </c>
      <c r="D17" s="4" t="inlineStr">
        <is>
          <t xml:space="preserve"> </t>
        </is>
      </c>
      <c r="E17" s="4" t="inlineStr">
        <is>
          <t xml:space="preserve"> </t>
        </is>
      </c>
      <c r="F17" s="4" t="inlineStr">
        <is>
          <t xml:space="preserve"> </t>
        </is>
      </c>
    </row>
    <row r="18">
      <c r="A18" s="4" t="inlineStr">
        <is>
          <t>Operating lease right-of-use assets</t>
        </is>
      </c>
      <c r="B18" s="5" t="n">
        <v>10900</v>
      </c>
      <c r="C18" s="4" t="inlineStr">
        <is>
          <t xml:space="preserve"> </t>
        </is>
      </c>
      <c r="D18" s="4" t="inlineStr">
        <is>
          <t xml:space="preserve"> </t>
        </is>
      </c>
      <c r="E18" s="4" t="inlineStr">
        <is>
          <t xml:space="preserve"> </t>
        </is>
      </c>
      <c r="F18" s="4" t="inlineStr">
        <is>
          <t xml:space="preserve"> </t>
        </is>
      </c>
    </row>
    <row r="19">
      <c r="A19" s="4" t="inlineStr">
        <is>
          <t>Asset retirement obligation</t>
        </is>
      </c>
      <c r="B19" s="6" t="n">
        <v>3300</v>
      </c>
      <c r="C19" s="4" t="inlineStr">
        <is>
          <t xml:space="preserve"> </t>
        </is>
      </c>
      <c r="D19" s="4" t="inlineStr">
        <is>
          <t xml:space="preserve"> </t>
        </is>
      </c>
      <c r="E19" s="4" t="inlineStr">
        <is>
          <t xml:space="preserve"> </t>
        </is>
      </c>
      <c r="F19" s="4" t="inlineStr">
        <is>
          <t xml:space="preserve"> </t>
        </is>
      </c>
    </row>
    <row r="20">
      <c r="A20" s="4" t="inlineStr">
        <is>
          <t>Great Plains Wind Park Hol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gawatts of interconnect-approved capacity | Megawatt</t>
        </is>
      </c>
      <c r="B22" s="5" t="n">
        <v>114</v>
      </c>
      <c r="C22" s="4" t="inlineStr">
        <is>
          <t xml:space="preserve"> </t>
        </is>
      </c>
      <c r="D22" s="4" t="inlineStr">
        <is>
          <t xml:space="preserve"> </t>
        </is>
      </c>
      <c r="E22" s="4" t="inlineStr">
        <is>
          <t xml:space="preserve"> </t>
        </is>
      </c>
      <c r="F22" s="4" t="inlineStr">
        <is>
          <t xml:space="preserve"> </t>
        </is>
      </c>
    </row>
    <row r="23">
      <c r="A23" s="4" t="inlineStr">
        <is>
          <t>GC Data Center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nsideration</t>
        </is>
      </c>
      <c r="B25" s="4" t="inlineStr">
        <is>
          <t xml:space="preserve"> </t>
        </is>
      </c>
      <c r="C25" s="6" t="n">
        <v>189647</v>
      </c>
      <c r="D25" s="4" t="inlineStr">
        <is>
          <t xml:space="preserve"> </t>
        </is>
      </c>
      <c r="E25" s="4" t="inlineStr">
        <is>
          <t xml:space="preserve"> </t>
        </is>
      </c>
      <c r="F25" s="4" t="inlineStr">
        <is>
          <t xml:space="preserve"> </t>
        </is>
      </c>
    </row>
    <row r="26">
      <c r="A26" s="4" t="inlineStr">
        <is>
          <t>Working capital adjustments</t>
        </is>
      </c>
      <c r="B26" s="4" t="inlineStr">
        <is>
          <t xml:space="preserve"> </t>
        </is>
      </c>
      <c r="C26" s="6" t="n">
        <v>8081</v>
      </c>
      <c r="D26" s="4" t="inlineStr">
        <is>
          <t xml:space="preserve"> </t>
        </is>
      </c>
      <c r="E26" s="4" t="inlineStr">
        <is>
          <t xml:space="preserve"> </t>
        </is>
      </c>
      <c r="F26" s="4" t="inlineStr">
        <is>
          <t xml:space="preserve"> </t>
        </is>
      </c>
    </row>
    <row r="27">
      <c r="A27" s="4" t="inlineStr">
        <is>
          <t>Number of bitcoin mining sites acquired | bitcoin_mining_site</t>
        </is>
      </c>
      <c r="B27" s="4" t="inlineStr">
        <is>
          <t xml:space="preserve"> </t>
        </is>
      </c>
      <c r="C27" s="5" t="n">
        <v>2</v>
      </c>
      <c r="D27" s="5" t="n">
        <v>2</v>
      </c>
      <c r="E27" s="4" t="inlineStr">
        <is>
          <t xml:space="preserve"> </t>
        </is>
      </c>
      <c r="F27" s="4" t="inlineStr">
        <is>
          <t xml:space="preserve"> </t>
        </is>
      </c>
    </row>
    <row r="28">
      <c r="A28" s="4" t="inlineStr">
        <is>
          <t>Megawatts of operational capacity | Megawatt</t>
        </is>
      </c>
      <c r="B28" s="4" t="inlineStr">
        <is>
          <t xml:space="preserve"> </t>
        </is>
      </c>
      <c r="C28" s="5" t="n">
        <v>390</v>
      </c>
      <c r="D28" s="4" t="inlineStr">
        <is>
          <t xml:space="preserve"> </t>
        </is>
      </c>
      <c r="E28" s="4" t="inlineStr">
        <is>
          <t xml:space="preserve"> </t>
        </is>
      </c>
      <c r="F28" s="4" t="inlineStr">
        <is>
          <t xml:space="preserve"> </t>
        </is>
      </c>
    </row>
    <row r="29">
      <c r="A29" s="4" t="inlineStr">
        <is>
          <t>Contingent consideration (up to)</t>
        </is>
      </c>
      <c r="B29" s="4" t="inlineStr">
        <is>
          <t xml:space="preserve"> </t>
        </is>
      </c>
      <c r="C29" s="6" t="n">
        <v>19600</v>
      </c>
      <c r="D29" s="4" t="inlineStr">
        <is>
          <t xml:space="preserve"> </t>
        </is>
      </c>
      <c r="E29" s="4" t="inlineStr">
        <is>
          <t xml:space="preserve"> </t>
        </is>
      </c>
      <c r="F29" s="4" t="inlineStr">
        <is>
          <t xml:space="preserve"> </t>
        </is>
      </c>
    </row>
    <row r="30">
      <c r="A30" s="4" t="inlineStr">
        <is>
          <t>Contingent consideration, milestone period after anniversary of closing</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Gross contractual amounts receivable</t>
        </is>
      </c>
      <c r="B31" s="4" t="inlineStr">
        <is>
          <t xml:space="preserve"> </t>
        </is>
      </c>
      <c r="C31" s="6" t="n">
        <v>24000</v>
      </c>
      <c r="D31" s="4" t="inlineStr">
        <is>
          <t xml:space="preserve"> </t>
        </is>
      </c>
      <c r="E31" s="4" t="inlineStr">
        <is>
          <t xml:space="preserve"> </t>
        </is>
      </c>
      <c r="F31" s="4" t="inlineStr">
        <is>
          <t xml:space="preserve"> </t>
        </is>
      </c>
    </row>
    <row r="32">
      <c r="A32" s="4" t="inlineStr">
        <is>
          <t>Expected uncollectible receivables</t>
        </is>
      </c>
      <c r="B32" s="4" t="inlineStr">
        <is>
          <t xml:space="preserve"> </t>
        </is>
      </c>
      <c r="C32" s="6" t="n">
        <v>3600</v>
      </c>
      <c r="D32" s="4" t="inlineStr">
        <is>
          <t xml:space="preserve"> </t>
        </is>
      </c>
      <c r="E32" s="4" t="inlineStr">
        <is>
          <t xml:space="preserve"> </t>
        </is>
      </c>
      <c r="F32" s="4" t="inlineStr">
        <is>
          <t xml:space="preserve"> </t>
        </is>
      </c>
    </row>
    <row r="33">
      <c r="A33" s="4" t="inlineStr">
        <is>
          <t>Early termination expenses</t>
        </is>
      </c>
      <c r="B33" s="4" t="inlineStr">
        <is>
          <t xml:space="preserve"> </t>
        </is>
      </c>
      <c r="C33" s="4" t="inlineStr">
        <is>
          <t xml:space="preserve"> </t>
        </is>
      </c>
      <c r="D33" s="4" t="inlineStr">
        <is>
          <t xml:space="preserve"> </t>
        </is>
      </c>
      <c r="E33" s="4" t="inlineStr">
        <is>
          <t xml:space="preserve"> </t>
        </is>
      </c>
      <c r="F33" s="6" t="n">
        <v>22100</v>
      </c>
    </row>
    <row r="34">
      <c r="A34" s="4" t="inlineStr">
        <is>
          <t>Intangible assets amortization period</t>
        </is>
      </c>
      <c r="B34" s="4" t="inlineStr">
        <is>
          <t xml:space="preserve"> </t>
        </is>
      </c>
      <c r="C34" s="4" t="inlineStr">
        <is>
          <t>4 years</t>
        </is>
      </c>
      <c r="D34" s="4" t="inlineStr">
        <is>
          <t xml:space="preserve"> </t>
        </is>
      </c>
      <c r="E34" s="4" t="inlineStr">
        <is>
          <t xml:space="preserve"> </t>
        </is>
      </c>
      <c r="F34"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mponents of Total Purchase Consideration (Details) - GC Data Center Acquisition $ in Thousands</t>
        </is>
      </c>
      <c r="B1" s="2" t="inlineStr">
        <is>
          <t>Jan. 12, 2024 USD ($)</t>
        </is>
      </c>
    </row>
    <row r="2">
      <c r="A2" s="3" t="inlineStr">
        <is>
          <t>Business Acquisition [Line Items]</t>
        </is>
      </c>
      <c r="B2" s="4" t="inlineStr">
        <is>
          <t xml:space="preserve"> </t>
        </is>
      </c>
    </row>
    <row r="3">
      <c r="A3" s="4" t="inlineStr">
        <is>
          <t>Initial cash consideration, net of cash acquired</t>
        </is>
      </c>
      <c r="B3" s="6" t="n">
        <v>175734</v>
      </c>
    </row>
    <row r="4">
      <c r="A4" s="4" t="inlineStr">
        <is>
          <t>Working capital adjustments</t>
        </is>
      </c>
      <c r="B4" s="5" t="n">
        <v>8081</v>
      </c>
    </row>
    <row r="5">
      <c r="A5" s="4" t="inlineStr">
        <is>
          <t>Estimate fair value contingent earn-out and other</t>
        </is>
      </c>
      <c r="B5" s="5" t="n">
        <v>5832</v>
      </c>
    </row>
    <row r="6">
      <c r="A6" s="4" t="inlineStr">
        <is>
          <t>Total purchase consideration</t>
        </is>
      </c>
      <c r="B6" s="6" t="n">
        <v>189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llocation of Purchase Price (Details) - USD ($) $ in Thousands</t>
        </is>
      </c>
      <c r="B1" s="2" t="inlineStr">
        <is>
          <t>Mar. 31, 2025</t>
        </is>
      </c>
      <c r="C1" s="2" t="inlineStr">
        <is>
          <t>Dec. 31, 2024</t>
        </is>
      </c>
      <c r="D1" s="2" t="inlineStr">
        <is>
          <t>Jan. 12, 2024</t>
        </is>
      </c>
    </row>
    <row r="2">
      <c r="A2" s="3" t="inlineStr">
        <is>
          <t>Assets</t>
        </is>
      </c>
      <c r="B2" s="4" t="inlineStr">
        <is>
          <t xml:space="preserve"> </t>
        </is>
      </c>
      <c r="C2" s="4" t="inlineStr">
        <is>
          <t xml:space="preserve"> </t>
        </is>
      </c>
      <c r="D2" s="4" t="inlineStr">
        <is>
          <t xml:space="preserve"> </t>
        </is>
      </c>
    </row>
    <row r="3">
      <c r="A3" s="4" t="inlineStr">
        <is>
          <t>Goodwill</t>
        </is>
      </c>
      <c r="B3" s="6" t="n">
        <v>82751</v>
      </c>
      <c r="C3" s="6" t="n">
        <v>82751</v>
      </c>
      <c r="D3" s="4" t="inlineStr">
        <is>
          <t xml:space="preserve"> </t>
        </is>
      </c>
    </row>
    <row r="4">
      <c r="A4" s="4" t="inlineStr">
        <is>
          <t>GC Data Center Acquisit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20411</v>
      </c>
    </row>
    <row r="7">
      <c r="A7" s="4" t="inlineStr">
        <is>
          <t>Other current assets</t>
        </is>
      </c>
      <c r="B7" s="4" t="inlineStr">
        <is>
          <t xml:space="preserve"> </t>
        </is>
      </c>
      <c r="C7" s="4" t="inlineStr">
        <is>
          <t xml:space="preserve"> </t>
        </is>
      </c>
      <c r="D7" s="5" t="n">
        <v>8506</v>
      </c>
    </row>
    <row r="8">
      <c r="A8" s="4" t="inlineStr">
        <is>
          <t>Property and equipment</t>
        </is>
      </c>
      <c r="B8" s="4" t="inlineStr">
        <is>
          <t xml:space="preserve"> </t>
        </is>
      </c>
      <c r="C8" s="4" t="inlineStr">
        <is>
          <t xml:space="preserve"> </t>
        </is>
      </c>
      <c r="D8" s="5" t="n">
        <v>132148</v>
      </c>
    </row>
    <row r="9">
      <c r="A9" s="4" t="inlineStr">
        <is>
          <t>Right-of-use asset</t>
        </is>
      </c>
      <c r="B9" s="4" t="inlineStr">
        <is>
          <t xml:space="preserve"> </t>
        </is>
      </c>
      <c r="C9" s="4" t="inlineStr">
        <is>
          <t xml:space="preserve"> </t>
        </is>
      </c>
      <c r="D9" s="5" t="n">
        <v>8852</v>
      </c>
    </row>
    <row r="10">
      <c r="A10" s="4" t="inlineStr">
        <is>
          <t>Goodwill</t>
        </is>
      </c>
      <c r="B10" s="4" t="inlineStr">
        <is>
          <t xml:space="preserve"> </t>
        </is>
      </c>
      <c r="C10" s="4" t="inlineStr">
        <is>
          <t xml:space="preserve"> </t>
        </is>
      </c>
      <c r="D10" s="5" t="n">
        <v>30852</v>
      </c>
    </row>
    <row r="11">
      <c r="A11" s="4" t="inlineStr">
        <is>
          <t>Customer relationships</t>
        </is>
      </c>
      <c r="B11" s="4" t="inlineStr">
        <is>
          <t xml:space="preserve"> </t>
        </is>
      </c>
      <c r="C11" s="4" t="inlineStr">
        <is>
          <t xml:space="preserve"> </t>
        </is>
      </c>
      <c r="D11" s="5" t="n">
        <v>22000</v>
      </c>
    </row>
    <row r="12">
      <c r="A12" s="4" t="inlineStr">
        <is>
          <t>Derivative instrument</t>
        </is>
      </c>
      <c r="B12" s="4" t="inlineStr">
        <is>
          <t xml:space="preserve"> </t>
        </is>
      </c>
      <c r="C12" s="4" t="inlineStr">
        <is>
          <t xml:space="preserve"> </t>
        </is>
      </c>
      <c r="D12" s="5" t="n">
        <v>10989</v>
      </c>
    </row>
    <row r="13">
      <c r="A13" s="4" t="inlineStr">
        <is>
          <t>Other non-current assets</t>
        </is>
      </c>
      <c r="B13" s="4" t="inlineStr">
        <is>
          <t xml:space="preserve"> </t>
        </is>
      </c>
      <c r="C13" s="4" t="inlineStr">
        <is>
          <t xml:space="preserve"> </t>
        </is>
      </c>
      <c r="D13" s="5" t="n">
        <v>6250</v>
      </c>
    </row>
    <row r="14">
      <c r="A14" s="4" t="inlineStr">
        <is>
          <t>Total assets</t>
        </is>
      </c>
      <c r="B14" s="4" t="inlineStr">
        <is>
          <t xml:space="preserve"> </t>
        </is>
      </c>
      <c r="C14" s="4" t="inlineStr">
        <is>
          <t xml:space="preserve"> </t>
        </is>
      </c>
      <c r="D14" s="5" t="n">
        <v>240008</v>
      </c>
    </row>
    <row r="15">
      <c r="A15" s="3" t="inlineStr">
        <is>
          <t>Liabilities</t>
        </is>
      </c>
      <c r="B15" s="4" t="inlineStr">
        <is>
          <t xml:space="preserve"> </t>
        </is>
      </c>
      <c r="C15" s="4" t="inlineStr">
        <is>
          <t xml:space="preserve"> </t>
        </is>
      </c>
      <c r="D15" s="4" t="inlineStr">
        <is>
          <t xml:space="preserve"> </t>
        </is>
      </c>
    </row>
    <row r="16">
      <c r="A16" s="4" t="inlineStr">
        <is>
          <t>Accounts payable and accrued expenses</t>
        </is>
      </c>
      <c r="B16" s="4" t="inlineStr">
        <is>
          <t xml:space="preserve"> </t>
        </is>
      </c>
      <c r="C16" s="4" t="inlineStr">
        <is>
          <t xml:space="preserve"> </t>
        </is>
      </c>
      <c r="D16" s="5" t="n">
        <v>13940</v>
      </c>
    </row>
    <row r="17">
      <c r="A17" s="4" t="inlineStr">
        <is>
          <t>Lease liability</t>
        </is>
      </c>
      <c r="B17" s="4" t="inlineStr">
        <is>
          <t xml:space="preserve"> </t>
        </is>
      </c>
      <c r="C17" s="4" t="inlineStr">
        <is>
          <t xml:space="preserve"> </t>
        </is>
      </c>
      <c r="D17" s="5" t="n">
        <v>13992</v>
      </c>
    </row>
    <row r="18">
      <c r="A18" s="4" t="inlineStr">
        <is>
          <t>Other long-term liabilities</t>
        </is>
      </c>
      <c r="B18" s="4" t="inlineStr">
        <is>
          <t xml:space="preserve"> </t>
        </is>
      </c>
      <c r="C18" s="4" t="inlineStr">
        <is>
          <t xml:space="preserve"> </t>
        </is>
      </c>
      <c r="D18" s="5" t="n">
        <v>22429</v>
      </c>
    </row>
    <row r="19">
      <c r="A19" s="4" t="inlineStr">
        <is>
          <t>Total liabilities</t>
        </is>
      </c>
      <c r="B19" s="4" t="inlineStr">
        <is>
          <t xml:space="preserve"> </t>
        </is>
      </c>
      <c r="C19" s="4" t="inlineStr">
        <is>
          <t xml:space="preserve"> </t>
        </is>
      </c>
      <c r="D19" s="5" t="n">
        <v>50361</v>
      </c>
    </row>
    <row r="20">
      <c r="A20" s="4" t="inlineStr">
        <is>
          <t>Total purchase consideration</t>
        </is>
      </c>
      <c r="B20" s="4" t="inlineStr">
        <is>
          <t xml:space="preserve"> </t>
        </is>
      </c>
      <c r="C20" s="4" t="inlineStr">
        <is>
          <t xml:space="preserve"> </t>
        </is>
      </c>
      <c r="D20" s="6" t="n">
        <v>189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ro Forma Results of Acquisition (Details) - Garden City Acquisition and GC Data Center Equity Holdings $ / shares in Units, $ in Thousands</t>
        </is>
      </c>
      <c r="B1" s="2" t="inlineStr">
        <is>
          <t>3 Months Ended</t>
        </is>
      </c>
    </row>
    <row r="2">
      <c r="B2" s="2" t="inlineStr">
        <is>
          <t>Mar. 31, 2024 USD ($) $ / shares</t>
        </is>
      </c>
    </row>
    <row r="3">
      <c r="A3" s="3" t="inlineStr">
        <is>
          <t>Business Acquisition [Line Items]</t>
        </is>
      </c>
      <c r="B3" s="4" t="inlineStr">
        <is>
          <t xml:space="preserve"> </t>
        </is>
      </c>
    </row>
    <row r="4">
      <c r="A4" s="4" t="inlineStr">
        <is>
          <t>Revenue | $</t>
        </is>
      </c>
      <c r="B4" s="6" t="n">
        <v>168291</v>
      </c>
    </row>
    <row r="5">
      <c r="A5" s="4" t="inlineStr">
        <is>
          <t>Income before income taxes | $</t>
        </is>
      </c>
      <c r="B5" s="6" t="n">
        <v>374060</v>
      </c>
    </row>
    <row r="6">
      <c r="A6" s="3" t="inlineStr">
        <is>
          <t>Earnings per common share:</t>
        </is>
      </c>
      <c r="B6" s="4" t="inlineStr">
        <is>
          <t xml:space="preserve"> </t>
        </is>
      </c>
    </row>
    <row r="7">
      <c r="A7" s="4" t="inlineStr">
        <is>
          <t>Basic (in dollars per share) | $ / shares</t>
        </is>
      </c>
      <c r="B7" s="8" t="n">
        <v>1.3</v>
      </c>
    </row>
    <row r="8">
      <c r="A8" s="4" t="inlineStr">
        <is>
          <t>Diluted (in dollars per share) | $ / shares</t>
        </is>
      </c>
      <c r="B8" s="8" t="n">
        <v>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S - Narrative (Details) - USD ($)</t>
        </is>
      </c>
      <c r="B1" s="2" t="inlineStr">
        <is>
          <t>Apr. 19, 2024</t>
        </is>
      </c>
      <c r="C1" s="2" t="inlineStr">
        <is>
          <t>Apr. 18, 2024</t>
        </is>
      </c>
    </row>
    <row r="2">
      <c r="A2" s="3" t="inlineStr">
        <is>
          <t>Revenue from Contract with Customer [Abstract]</t>
        </is>
      </c>
      <c r="B2" s="4" t="inlineStr">
        <is>
          <t xml:space="preserve"> </t>
        </is>
      </c>
      <c r="C2" s="4" t="inlineStr">
        <is>
          <t xml:space="preserve"> </t>
        </is>
      </c>
    </row>
    <row r="3">
      <c r="A3" s="4" t="inlineStr">
        <is>
          <t>Digital assets acquired through mining (in bitcoin)</t>
        </is>
      </c>
      <c r="B3" s="10" t="n">
        <v>3.125</v>
      </c>
      <c r="C3" s="8" t="n">
        <v>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7" customWidth="1" min="5" max="5"/>
    <col width="20" customWidth="1" min="6" max="6"/>
    <col width="24" customWidth="1" min="7" max="7"/>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23</t>
        </is>
      </c>
      <c r="B2" s="4" t="inlineStr">
        <is>
          <t xml:space="preserve"> </t>
        </is>
      </c>
      <c r="C2" s="4" t="inlineStr">
        <is>
          <t xml:space="preserve"> </t>
        </is>
      </c>
      <c r="D2" s="5" t="n">
        <v>242829391</v>
      </c>
      <c r="E2" s="4" t="inlineStr">
        <is>
          <t xml:space="preserve"> </t>
        </is>
      </c>
      <c r="F2" s="4" t="inlineStr">
        <is>
          <t xml:space="preserve"> </t>
        </is>
      </c>
      <c r="G2" s="4" t="inlineStr">
        <is>
          <t xml:space="preserve"> </t>
        </is>
      </c>
    </row>
    <row r="3">
      <c r="A3" s="4" t="inlineStr">
        <is>
          <t>Beginning balance at Dec. 31, 2023</t>
        </is>
      </c>
      <c r="B3" s="6" t="n">
        <v>1615921</v>
      </c>
      <c r="C3" s="6" t="n">
        <v>1615921</v>
      </c>
      <c r="D3" s="6" t="n">
        <v>24</v>
      </c>
      <c r="E3" s="6" t="n">
        <v>2183537</v>
      </c>
      <c r="F3" s="6" t="n">
        <v>-567640</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net of tax withholding (in shares)</t>
        </is>
      </c>
      <c r="B5" s="4" t="inlineStr">
        <is>
          <t xml:space="preserve"> </t>
        </is>
      </c>
      <c r="C5" s="4" t="inlineStr">
        <is>
          <t xml:space="preserve"> </t>
        </is>
      </c>
      <c r="D5" s="5" t="n">
        <v>2312768</v>
      </c>
      <c r="E5" s="4" t="inlineStr">
        <is>
          <t xml:space="preserve"> </t>
        </is>
      </c>
      <c r="F5" s="4" t="inlineStr">
        <is>
          <t xml:space="preserve"> </t>
        </is>
      </c>
      <c r="G5" s="4" t="inlineStr">
        <is>
          <t xml:space="preserve"> </t>
        </is>
      </c>
    </row>
    <row r="6">
      <c r="A6" s="4" t="inlineStr">
        <is>
          <t>Stock-based compensation, net of tax withholding</t>
        </is>
      </c>
      <c r="B6" s="5" t="n">
        <v>51041</v>
      </c>
      <c r="C6" s="5" t="n">
        <v>51041</v>
      </c>
      <c r="D6" s="4" t="inlineStr">
        <is>
          <t xml:space="preserve"> </t>
        </is>
      </c>
      <c r="E6" s="5" t="n">
        <v>51041</v>
      </c>
      <c r="F6" s="4" t="inlineStr">
        <is>
          <t xml:space="preserve"> </t>
        </is>
      </c>
      <c r="G6" s="4" t="inlineStr">
        <is>
          <t xml:space="preserve"> </t>
        </is>
      </c>
    </row>
    <row r="7">
      <c r="A7" s="4" t="inlineStr">
        <is>
          <t>Issuance of common stock, net of offering costs (in shares)</t>
        </is>
      </c>
      <c r="B7" s="4" t="inlineStr">
        <is>
          <t xml:space="preserve"> </t>
        </is>
      </c>
      <c r="C7" s="4" t="inlineStr">
        <is>
          <t xml:space="preserve"> </t>
        </is>
      </c>
      <c r="D7" s="5" t="n">
        <v>24663351</v>
      </c>
      <c r="E7" s="4" t="inlineStr">
        <is>
          <t xml:space="preserve"> </t>
        </is>
      </c>
      <c r="F7" s="4" t="inlineStr">
        <is>
          <t xml:space="preserve"> </t>
        </is>
      </c>
      <c r="G7" s="4" t="inlineStr">
        <is>
          <t xml:space="preserve"> </t>
        </is>
      </c>
    </row>
    <row r="8">
      <c r="A8" s="4" t="inlineStr">
        <is>
          <t>Issuance of common stock, net of offering costs</t>
        </is>
      </c>
      <c r="B8" s="5" t="n">
        <v>489293</v>
      </c>
      <c r="C8" s="5" t="n">
        <v>489293</v>
      </c>
      <c r="D8" s="6" t="n">
        <v>3</v>
      </c>
      <c r="E8" s="5" t="n">
        <v>489290</v>
      </c>
      <c r="F8" s="4" t="inlineStr">
        <is>
          <t xml:space="preserve"> </t>
        </is>
      </c>
      <c r="G8" s="4" t="inlineStr">
        <is>
          <t xml:space="preserve"> </t>
        </is>
      </c>
    </row>
    <row r="9">
      <c r="A9" s="4" t="inlineStr">
        <is>
          <t>Repurchase of shares in settlement of restricted stock (in shares)</t>
        </is>
      </c>
      <c r="B9" s="4" t="inlineStr">
        <is>
          <t xml:space="preserve"> </t>
        </is>
      </c>
      <c r="C9" s="4" t="inlineStr">
        <is>
          <t xml:space="preserve"> </t>
        </is>
      </c>
      <c r="D9" s="5" t="n">
        <v>-861338</v>
      </c>
      <c r="E9" s="4" t="inlineStr">
        <is>
          <t xml:space="preserve"> </t>
        </is>
      </c>
      <c r="F9" s="4" t="inlineStr">
        <is>
          <t xml:space="preserve"> </t>
        </is>
      </c>
      <c r="G9" s="4" t="inlineStr">
        <is>
          <t xml:space="preserve"> </t>
        </is>
      </c>
    </row>
    <row r="10">
      <c r="A10" s="4" t="inlineStr">
        <is>
          <t>Repurchase of shares in settlement of restricted stock</t>
        </is>
      </c>
      <c r="B10" s="5" t="n">
        <v>-16535</v>
      </c>
      <c r="C10" s="5" t="n">
        <v>-16535</v>
      </c>
      <c r="D10" s="4" t="inlineStr">
        <is>
          <t xml:space="preserve"> </t>
        </is>
      </c>
      <c r="E10" s="5" t="n">
        <v>-16535</v>
      </c>
      <c r="F10" s="4" t="inlineStr">
        <is>
          <t xml:space="preserve"> </t>
        </is>
      </c>
      <c r="G10" s="4" t="inlineStr">
        <is>
          <t xml:space="preserve"> </t>
        </is>
      </c>
    </row>
    <row r="11">
      <c r="A11" s="4" t="inlineStr">
        <is>
          <t>Net income (loss)</t>
        </is>
      </c>
      <c r="B11" s="5" t="n">
        <v>337173</v>
      </c>
      <c r="C11" s="5" t="n">
        <v>337173</v>
      </c>
      <c r="D11" s="4" t="inlineStr">
        <is>
          <t xml:space="preserve"> </t>
        </is>
      </c>
      <c r="E11" s="4" t="inlineStr">
        <is>
          <t xml:space="preserve"> </t>
        </is>
      </c>
      <c r="F11" s="5" t="n">
        <v>337173</v>
      </c>
      <c r="G11" s="4" t="inlineStr">
        <is>
          <t xml:space="preserve"> </t>
        </is>
      </c>
    </row>
    <row r="12">
      <c r="A12" s="4" t="inlineStr">
        <is>
          <t>Ending balance (in shares) at Mar. 31, 2024</t>
        </is>
      </c>
      <c r="B12" s="4" t="inlineStr">
        <is>
          <t xml:space="preserve"> </t>
        </is>
      </c>
      <c r="C12" s="4" t="inlineStr">
        <is>
          <t xml:space="preserve"> </t>
        </is>
      </c>
      <c r="D12" s="5" t="n">
        <v>268944172</v>
      </c>
      <c r="E12" s="4" t="inlineStr">
        <is>
          <t xml:space="preserve"> </t>
        </is>
      </c>
      <c r="F12" s="4" t="inlineStr">
        <is>
          <t xml:space="preserve"> </t>
        </is>
      </c>
      <c r="G12" s="4" t="inlineStr">
        <is>
          <t xml:space="preserve"> </t>
        </is>
      </c>
    </row>
    <row r="13">
      <c r="A13" s="4" t="inlineStr">
        <is>
          <t>Ending balance at Mar. 31, 2024</t>
        </is>
      </c>
      <c r="B13" s="6" t="n">
        <v>2476893</v>
      </c>
      <c r="C13" s="5" t="n">
        <v>2476893</v>
      </c>
      <c r="D13" s="6" t="n">
        <v>27</v>
      </c>
      <c r="E13" s="5" t="n">
        <v>2707333</v>
      </c>
      <c r="F13" s="5" t="n">
        <v>-230467</v>
      </c>
      <c r="G13" s="5" t="n">
        <v>0</v>
      </c>
    </row>
    <row r="14">
      <c r="A14" s="4" t="inlineStr">
        <is>
          <t>Beginning balance (in shares) at Dec. 31, 2024</t>
        </is>
      </c>
      <c r="B14" s="5" t="n">
        <v>340258453</v>
      </c>
      <c r="C14" s="4" t="inlineStr">
        <is>
          <t xml:space="preserve"> </t>
        </is>
      </c>
      <c r="D14" s="5" t="n">
        <v>340258453</v>
      </c>
      <c r="E14" s="4" t="inlineStr">
        <is>
          <t xml:space="preserve"> </t>
        </is>
      </c>
      <c r="F14" s="4" t="inlineStr">
        <is>
          <t xml:space="preserve"> </t>
        </is>
      </c>
      <c r="G14" s="4" t="inlineStr">
        <is>
          <t xml:space="preserve"> </t>
        </is>
      </c>
    </row>
    <row r="15">
      <c r="A15" s="4" t="inlineStr">
        <is>
          <t>Beginning balance at Dec. 31, 2024</t>
        </is>
      </c>
      <c r="B15" s="6" t="n">
        <v>4135942</v>
      </c>
      <c r="C15" s="5" t="n">
        <v>4129033</v>
      </c>
      <c r="D15" s="6" t="n">
        <v>34</v>
      </c>
      <c r="E15" s="5" t="n">
        <v>4155386</v>
      </c>
      <c r="F15" s="5" t="n">
        <v>-26387</v>
      </c>
      <c r="G15" s="5" t="n">
        <v>69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net of tax withholding (in shares)</t>
        </is>
      </c>
      <c r="B17" s="4" t="inlineStr">
        <is>
          <t xml:space="preserve"> </t>
        </is>
      </c>
      <c r="C17" s="4" t="inlineStr">
        <is>
          <t xml:space="preserve"> </t>
        </is>
      </c>
      <c r="D17" s="5" t="n">
        <v>1741090</v>
      </c>
      <c r="E17" s="4" t="inlineStr">
        <is>
          <t xml:space="preserve"> </t>
        </is>
      </c>
      <c r="F17" s="4" t="inlineStr">
        <is>
          <t xml:space="preserve"> </t>
        </is>
      </c>
      <c r="G17" s="4" t="inlineStr">
        <is>
          <t xml:space="preserve"> </t>
        </is>
      </c>
    </row>
    <row r="18">
      <c r="A18" s="4" t="inlineStr">
        <is>
          <t>Stock-based compensation, net of tax withholding</t>
        </is>
      </c>
      <c r="B18" s="5" t="n">
        <v>49115</v>
      </c>
      <c r="C18" s="5" t="n">
        <v>49115</v>
      </c>
      <c r="D18" s="6" t="n">
        <v>0</v>
      </c>
      <c r="E18" s="5" t="n">
        <v>49115</v>
      </c>
      <c r="F18" s="4" t="inlineStr">
        <is>
          <t xml:space="preserve"> </t>
        </is>
      </c>
      <c r="G18" s="4" t="inlineStr">
        <is>
          <t xml:space="preserve"> </t>
        </is>
      </c>
    </row>
    <row r="19">
      <c r="A19" s="4" t="inlineStr">
        <is>
          <t>Issuance of common stock, net of offering costs (in shares)</t>
        </is>
      </c>
      <c r="B19" s="4" t="inlineStr">
        <is>
          <t xml:space="preserve"> </t>
        </is>
      </c>
      <c r="C19" s="4" t="inlineStr">
        <is>
          <t xml:space="preserve"> </t>
        </is>
      </c>
      <c r="D19" s="5" t="n">
        <v>5428548</v>
      </c>
      <c r="E19" s="4" t="inlineStr">
        <is>
          <t xml:space="preserve"> </t>
        </is>
      </c>
      <c r="F19" s="4" t="inlineStr">
        <is>
          <t xml:space="preserve"> </t>
        </is>
      </c>
      <c r="G19" s="4" t="inlineStr">
        <is>
          <t xml:space="preserve"> </t>
        </is>
      </c>
    </row>
    <row r="20">
      <c r="A20" s="4" t="inlineStr">
        <is>
          <t>Issuance of common stock, net of offering costs</t>
        </is>
      </c>
      <c r="B20" s="5" t="n">
        <v>100140</v>
      </c>
      <c r="C20" s="5" t="n">
        <v>100140</v>
      </c>
      <c r="D20" s="6" t="n">
        <v>0</v>
      </c>
      <c r="E20" s="5" t="n">
        <v>100140</v>
      </c>
      <c r="F20" s="4" t="inlineStr">
        <is>
          <t xml:space="preserve"> </t>
        </is>
      </c>
      <c r="G20" s="4" t="inlineStr">
        <is>
          <t xml:space="preserve"> </t>
        </is>
      </c>
    </row>
    <row r="21">
      <c r="A21" s="4" t="inlineStr">
        <is>
          <t>Repurchase of shares in settlement of restricted stock (in shares)</t>
        </is>
      </c>
      <c r="B21" s="4" t="inlineStr">
        <is>
          <t xml:space="preserve"> </t>
        </is>
      </c>
      <c r="C21" s="4" t="inlineStr">
        <is>
          <t xml:space="preserve"> </t>
        </is>
      </c>
      <c r="D21" s="5" t="n">
        <v>-1148688</v>
      </c>
      <c r="E21" s="4" t="inlineStr">
        <is>
          <t xml:space="preserve"> </t>
        </is>
      </c>
      <c r="F21" s="4" t="inlineStr">
        <is>
          <t xml:space="preserve"> </t>
        </is>
      </c>
      <c r="G21" s="4" t="inlineStr">
        <is>
          <t xml:space="preserve"> </t>
        </is>
      </c>
    </row>
    <row r="22">
      <c r="A22" s="4" t="inlineStr">
        <is>
          <t>Repurchase of shares in settlement of restricted stock</t>
        </is>
      </c>
      <c r="B22" s="5" t="n">
        <v>-20362</v>
      </c>
      <c r="C22" s="5" t="n">
        <v>-20362</v>
      </c>
      <c r="D22" s="4" t="inlineStr">
        <is>
          <t xml:space="preserve"> </t>
        </is>
      </c>
      <c r="E22" s="5" t="n">
        <v>-20362</v>
      </c>
      <c r="F22" s="4" t="inlineStr">
        <is>
          <t xml:space="preserve"> </t>
        </is>
      </c>
      <c r="G22" s="4" t="inlineStr">
        <is>
          <t xml:space="preserve"> </t>
        </is>
      </c>
    </row>
    <row r="23">
      <c r="A23" s="4" t="inlineStr">
        <is>
          <t>Distribution to noncontrolling interest</t>
        </is>
      </c>
      <c r="B23" s="5" t="n">
        <v>-2712</v>
      </c>
      <c r="C23" s="4" t="inlineStr">
        <is>
          <t xml:space="preserve"> </t>
        </is>
      </c>
      <c r="D23" s="4" t="inlineStr">
        <is>
          <t xml:space="preserve"> </t>
        </is>
      </c>
      <c r="E23" s="4" t="inlineStr">
        <is>
          <t xml:space="preserve"> </t>
        </is>
      </c>
      <c r="F23" s="4" t="inlineStr">
        <is>
          <t xml:space="preserve"> </t>
        </is>
      </c>
      <c r="G23" s="5" t="n">
        <v>-2712</v>
      </c>
    </row>
    <row r="24">
      <c r="A24" s="4" t="inlineStr">
        <is>
          <t>Net income (loss)</t>
        </is>
      </c>
      <c r="B24" s="6" t="n">
        <v>-533443</v>
      </c>
      <c r="C24" s="5" t="n">
        <v>-533199</v>
      </c>
      <c r="D24" s="4" t="inlineStr">
        <is>
          <t xml:space="preserve"> </t>
        </is>
      </c>
      <c r="E24" s="4" t="inlineStr">
        <is>
          <t xml:space="preserve"> </t>
        </is>
      </c>
      <c r="F24" s="5" t="n">
        <v>-533199</v>
      </c>
      <c r="G24" s="5" t="n">
        <v>-244</v>
      </c>
    </row>
    <row r="25">
      <c r="A25" s="4" t="inlineStr">
        <is>
          <t>Ending balance (in shares) at Mar. 31, 2025</t>
        </is>
      </c>
      <c r="B25" s="5" t="n">
        <v>346279403</v>
      </c>
      <c r="C25" s="4" t="inlineStr">
        <is>
          <t xml:space="preserve"> </t>
        </is>
      </c>
      <c r="D25" s="5" t="n">
        <v>346279403</v>
      </c>
      <c r="E25" s="4" t="inlineStr">
        <is>
          <t xml:space="preserve"> </t>
        </is>
      </c>
      <c r="F25" s="4" t="inlineStr">
        <is>
          <t xml:space="preserve"> </t>
        </is>
      </c>
      <c r="G25" s="4" t="inlineStr">
        <is>
          <t xml:space="preserve"> </t>
        </is>
      </c>
    </row>
    <row r="26">
      <c r="A26" s="4" t="inlineStr">
        <is>
          <t>Ending balance at Mar. 31, 2025</t>
        </is>
      </c>
      <c r="B26" s="6" t="n">
        <v>3728680</v>
      </c>
      <c r="C26" s="6" t="n">
        <v>3724727</v>
      </c>
      <c r="D26" s="6" t="n">
        <v>34</v>
      </c>
      <c r="E26" s="6" t="n">
        <v>4284279</v>
      </c>
      <c r="F26" s="6" t="n">
        <v>-559586</v>
      </c>
      <c r="G26" s="6" t="n">
        <v>3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14721</v>
      </c>
      <c r="C4" s="6" t="n">
        <v>43201</v>
      </c>
    </row>
    <row r="5">
      <c r="A5" s="4" t="inlineStr">
        <is>
          <t>Mining operator - block rewards and other revenue</t>
        </is>
      </c>
      <c r="B5" s="5" t="n">
        <v>199163</v>
      </c>
      <c r="C5" s="5" t="n">
        <v>121997</v>
      </c>
    </row>
    <row r="6">
      <c r="A6" s="4" t="inlineStr">
        <is>
          <t>Total revenues</t>
        </is>
      </c>
      <c r="B6" s="5" t="n">
        <v>213884</v>
      </c>
      <c r="C6" s="5" t="n">
        <v>165198</v>
      </c>
    </row>
    <row r="7">
      <c r="A7" s="4" t="inlineStr">
        <is>
          <t>Mining operator - transaction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 from contracts with customers</t>
        </is>
      </c>
      <c r="B9" s="5" t="n">
        <v>2781</v>
      </c>
      <c r="C9" s="5" t="n">
        <v>8984</v>
      </c>
    </row>
    <row r="10">
      <c r="A10" s="4" t="inlineStr">
        <is>
          <t>Mining participa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 from contracts with customers</t>
        </is>
      </c>
      <c r="B12" s="5" t="n">
        <v>10789</v>
      </c>
      <c r="C12" s="5" t="n">
        <v>13442</v>
      </c>
    </row>
    <row r="13">
      <c r="A13" s="4" t="inlineStr">
        <is>
          <t>Hosting Servic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 from contracts with customers</t>
        </is>
      </c>
      <c r="B15" s="6" t="n">
        <v>1151</v>
      </c>
      <c r="C15" s="6" t="n">
        <v>2077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DIGITAL ASSETS - Schedule of Digital Assets (Details) $ in Thousands</t>
        </is>
      </c>
      <c r="B1" s="2" t="inlineStr">
        <is>
          <t>Mar. 31, 2025 USD ($) bitcoin</t>
        </is>
      </c>
      <c r="C1" s="2" t="inlineStr">
        <is>
          <t>Dec. 31, 2024 USD ($) bitcoin</t>
        </is>
      </c>
    </row>
    <row r="2">
      <c r="A2" s="3" t="inlineStr">
        <is>
          <t>Crypto Asset, Holding [Line Items]</t>
        </is>
      </c>
      <c r="B2" s="4" t="inlineStr">
        <is>
          <t xml:space="preserve"> </t>
        </is>
      </c>
      <c r="C2" s="4" t="inlineStr">
        <is>
          <t xml:space="preserve"> </t>
        </is>
      </c>
    </row>
    <row r="3">
      <c r="A3" s="4" t="inlineStr">
        <is>
          <t>Cost Basis</t>
        </is>
      </c>
      <c r="B3" s="6" t="n">
        <v>3056196</v>
      </c>
      <c r="C3" s="6" t="n">
        <v>2822921</v>
      </c>
    </row>
    <row r="4">
      <c r="A4" s="4" t="inlineStr">
        <is>
          <t>Digital assets</t>
        </is>
      </c>
      <c r="B4" s="6" t="n">
        <v>3926066</v>
      </c>
      <c r="C4" s="6" t="n">
        <v>4196752</v>
      </c>
    </row>
    <row r="5">
      <c r="A5" s="4" t="inlineStr">
        <is>
          <t>Total bitcoin holdings</t>
        </is>
      </c>
      <c r="B5" s="4" t="inlineStr">
        <is>
          <t xml:space="preserve"> </t>
        </is>
      </c>
      <c r="C5" s="4" t="inlineStr">
        <is>
          <t xml:space="preserve"> </t>
        </is>
      </c>
    </row>
    <row r="6">
      <c r="A6" s="3" t="inlineStr">
        <is>
          <t>Crypto Asset, Holding [Line Items]</t>
        </is>
      </c>
      <c r="B6" s="4" t="inlineStr">
        <is>
          <t xml:space="preserve"> </t>
        </is>
      </c>
      <c r="C6" s="4" t="inlineStr">
        <is>
          <t xml:space="preserve"> </t>
        </is>
      </c>
    </row>
    <row r="7">
      <c r="A7" s="4" t="inlineStr">
        <is>
          <t>Quantity | bitcoin</t>
        </is>
      </c>
      <c r="B7" s="5" t="n">
        <v>47531</v>
      </c>
      <c r="C7" s="5" t="n">
        <v>44893</v>
      </c>
    </row>
    <row r="8">
      <c r="A8" s="4" t="inlineStr">
        <is>
          <t>Cost Basis</t>
        </is>
      </c>
      <c r="B8" s="6" t="n">
        <v>3055340</v>
      </c>
      <c r="C8" s="6" t="n">
        <v>2817297</v>
      </c>
    </row>
    <row r="9">
      <c r="A9" s="4" t="inlineStr">
        <is>
          <t>Digital assets</t>
        </is>
      </c>
      <c r="B9" s="6" t="n">
        <v>3922968</v>
      </c>
      <c r="C9" s="6" t="n">
        <v>4192425</v>
      </c>
    </row>
    <row r="10">
      <c r="A10" s="4" t="inlineStr">
        <is>
          <t>Bitcoin</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Quantity | bitcoin</t>
        </is>
      </c>
      <c r="B12" s="5" t="n">
        <v>33263</v>
      </c>
      <c r="C12" s="5" t="n">
        <v>34519</v>
      </c>
    </row>
    <row r="13">
      <c r="A13" s="4" t="inlineStr">
        <is>
          <t>Cost Basis</t>
        </is>
      </c>
      <c r="B13" s="6" t="n">
        <v>2403662</v>
      </c>
      <c r="C13" s="6" t="n">
        <v>2415963</v>
      </c>
    </row>
    <row r="14">
      <c r="A14" s="4" t="inlineStr">
        <is>
          <t>Digital assets</t>
        </is>
      </c>
      <c r="B14" s="6" t="n">
        <v>2745302</v>
      </c>
      <c r="C14" s="6" t="n">
        <v>3223989</v>
      </c>
    </row>
    <row r="15">
      <c r="A15" s="4" t="inlineStr">
        <is>
          <t>Bitcoin - receivable</t>
        </is>
      </c>
      <c r="B15" s="4" t="inlineStr">
        <is>
          <t xml:space="preserve"> </t>
        </is>
      </c>
      <c r="C15" s="4" t="inlineStr">
        <is>
          <t xml:space="preserve"> </t>
        </is>
      </c>
    </row>
    <row r="16">
      <c r="A16" s="3" t="inlineStr">
        <is>
          <t>Crypto Asset, Holding [Line Items]</t>
        </is>
      </c>
      <c r="B16" s="4" t="inlineStr">
        <is>
          <t xml:space="preserve"> </t>
        </is>
      </c>
      <c r="C16" s="4" t="inlineStr">
        <is>
          <t xml:space="preserve"> </t>
        </is>
      </c>
    </row>
    <row r="17">
      <c r="A17" s="4" t="inlineStr">
        <is>
          <t>Quantity | bitcoin</t>
        </is>
      </c>
      <c r="B17" s="5" t="n">
        <v>14269</v>
      </c>
      <c r="C17" s="5" t="n">
        <v>10374</v>
      </c>
    </row>
    <row r="18">
      <c r="A18" s="4" t="inlineStr">
        <is>
          <t>Cost Basis</t>
        </is>
      </c>
      <c r="B18" s="6" t="n">
        <v>651678</v>
      </c>
      <c r="C18" s="6" t="n">
        <v>401334</v>
      </c>
    </row>
    <row r="19">
      <c r="A19" s="4" t="inlineStr">
        <is>
          <t>Digital assets</t>
        </is>
      </c>
      <c r="B19" s="5" t="n">
        <v>1177666</v>
      </c>
      <c r="C19" s="6" t="n">
        <v>968436</v>
      </c>
    </row>
    <row r="20">
      <c r="A20" s="4" t="inlineStr">
        <is>
          <t>Other digital assets</t>
        </is>
      </c>
      <c r="B20" s="4" t="inlineStr">
        <is>
          <t xml:space="preserve"> </t>
        </is>
      </c>
      <c r="C20" s="4" t="inlineStr">
        <is>
          <t xml:space="preserve"> </t>
        </is>
      </c>
    </row>
    <row r="21">
      <c r="A21" s="3" t="inlineStr">
        <is>
          <t>Crypto Asset, Holding [Line Items]</t>
        </is>
      </c>
      <c r="B21" s="4" t="inlineStr">
        <is>
          <t xml:space="preserve"> </t>
        </is>
      </c>
      <c r="C21" s="4" t="inlineStr">
        <is>
          <t xml:space="preserve"> </t>
        </is>
      </c>
    </row>
    <row r="22">
      <c r="A22" s="4" t="inlineStr">
        <is>
          <t>Cost Basis</t>
        </is>
      </c>
      <c r="B22" s="5" t="n">
        <v>856</v>
      </c>
      <c r="C22" s="4" t="inlineStr">
        <is>
          <t xml:space="preserve"> </t>
        </is>
      </c>
    </row>
    <row r="23">
      <c r="A23" s="4" t="inlineStr">
        <is>
          <t>Digital assets</t>
        </is>
      </c>
      <c r="B23" s="6" t="n">
        <v>3098</v>
      </c>
      <c r="C23" s="4" t="inlineStr">
        <is>
          <t xml:space="preserve"> </t>
        </is>
      </c>
    </row>
    <row r="24">
      <c r="A24" s="4" t="inlineStr">
        <is>
          <t>Kaspa</t>
        </is>
      </c>
      <c r="B24" s="4" t="inlineStr">
        <is>
          <t xml:space="preserve"> </t>
        </is>
      </c>
      <c r="C24" s="4" t="inlineStr">
        <is>
          <t xml:space="preserve"> </t>
        </is>
      </c>
    </row>
    <row r="25">
      <c r="A25" s="3" t="inlineStr">
        <is>
          <t>Crypto Asset, Holding [Line Items]</t>
        </is>
      </c>
      <c r="B25" s="4" t="inlineStr">
        <is>
          <t xml:space="preserve"> </t>
        </is>
      </c>
      <c r="C25" s="4" t="inlineStr">
        <is>
          <t xml:space="preserve"> </t>
        </is>
      </c>
    </row>
    <row r="26">
      <c r="A26" s="4" t="inlineStr">
        <is>
          <t>Quantity | bitcoin</t>
        </is>
      </c>
      <c r="B26" s="4" t="inlineStr">
        <is>
          <t xml:space="preserve"> </t>
        </is>
      </c>
      <c r="C26" s="5" t="n">
        <v>34817098</v>
      </c>
    </row>
    <row r="27">
      <c r="A27" s="4" t="inlineStr">
        <is>
          <t>Cost Basis</t>
        </is>
      </c>
      <c r="B27" s="4" t="inlineStr">
        <is>
          <t xml:space="preserve"> </t>
        </is>
      </c>
      <c r="C27" s="6" t="n">
        <v>5624</v>
      </c>
    </row>
    <row r="28">
      <c r="A28" s="4" t="inlineStr">
        <is>
          <t>Digital assets</t>
        </is>
      </c>
      <c r="B28" s="4" t="inlineStr">
        <is>
          <t xml:space="preserve"> </t>
        </is>
      </c>
      <c r="C28" s="6" t="n">
        <v>43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IGITAL ASSETS - Narrative (Details) - bitcoin</t>
        </is>
      </c>
      <c r="B1" s="2" t="inlineStr">
        <is>
          <t>Mar. 31, 2025</t>
        </is>
      </c>
      <c r="C1" s="2" t="inlineStr">
        <is>
          <t>Dec. 31, 2024</t>
        </is>
      </c>
    </row>
    <row r="2">
      <c r="A2" s="3" t="inlineStr">
        <is>
          <t>Crypto Asset [Abstract]</t>
        </is>
      </c>
      <c r="B2" s="4" t="inlineStr">
        <is>
          <t xml:space="preserve"> </t>
        </is>
      </c>
      <c r="C2" s="4" t="inlineStr">
        <is>
          <t xml:space="preserve"> </t>
        </is>
      </c>
    </row>
    <row r="3">
      <c r="A3" s="4" t="inlineStr">
        <is>
          <t>Digital assets pending distribution to the company</t>
        </is>
      </c>
      <c r="B3" s="5" t="n">
        <v>4</v>
      </c>
      <c r="C3" s="5" t="n">
        <v>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s>
  <sheetData>
    <row r="1">
      <c r="A1" s="1" t="inlineStr">
        <is>
          <t>DIGITAL ASSETS - RECEIVABLE, NET - Narrative (Details) $ in Thousands</t>
        </is>
      </c>
      <c r="B1" s="2" t="inlineStr">
        <is>
          <t>Mar. 31, 2025 USD ($) bitcoin</t>
        </is>
      </c>
      <c r="C1" s="2" t="inlineStr">
        <is>
          <t>Dec. 31, 2024 USD ($) bitcoin</t>
        </is>
      </c>
      <c r="D1" s="2" t="inlineStr">
        <is>
          <t>Oct. 31, 2024 USD ($) bitcoin</t>
        </is>
      </c>
    </row>
    <row r="2">
      <c r="A2" s="3" t="inlineStr">
        <is>
          <t>Crypto Asset, Activity [Line Items]</t>
        </is>
      </c>
      <c r="B2" s="4" t="inlineStr">
        <is>
          <t xml:space="preserve"> </t>
        </is>
      </c>
      <c r="C2" s="4" t="inlineStr">
        <is>
          <t xml:space="preserve"> </t>
        </is>
      </c>
      <c r="D2" s="4" t="inlineStr">
        <is>
          <t xml:space="preserve"> </t>
        </is>
      </c>
    </row>
    <row r="3">
      <c r="A3" s="4" t="inlineStr">
        <is>
          <t>Total long-term debt</t>
        </is>
      </c>
      <c r="B3" s="6" t="n">
        <v>2298549</v>
      </c>
      <c r="C3" s="6" t="n">
        <v>2446578</v>
      </c>
      <c r="D3" s="4" t="inlineStr">
        <is>
          <t xml:space="preserve"> </t>
        </is>
      </c>
    </row>
    <row r="4">
      <c r="A4" s="4" t="inlineStr">
        <is>
          <t>Crypto asset receivable, allowance for credit loss</t>
        </is>
      </c>
      <c r="B4" s="6" t="n">
        <v>13477</v>
      </c>
      <c r="C4" s="6" t="n">
        <v>8379</v>
      </c>
      <c r="D4" s="4" t="inlineStr">
        <is>
          <t xml:space="preserve"> </t>
        </is>
      </c>
    </row>
    <row r="5">
      <c r="A5" s="4" t="inlineStr">
        <is>
          <t>Bitcoin - receivable</t>
        </is>
      </c>
      <c r="B5" s="4" t="inlineStr">
        <is>
          <t xml:space="preserve"> </t>
        </is>
      </c>
      <c r="C5" s="4" t="inlineStr">
        <is>
          <t xml:space="preserve"> </t>
        </is>
      </c>
      <c r="D5" s="4" t="inlineStr">
        <is>
          <t xml:space="preserve"> </t>
        </is>
      </c>
    </row>
    <row r="6">
      <c r="A6" s="3" t="inlineStr">
        <is>
          <t>Crypto Asset, Activity [Line Items]</t>
        </is>
      </c>
      <c r="B6" s="4" t="inlineStr">
        <is>
          <t xml:space="preserve"> </t>
        </is>
      </c>
      <c r="C6" s="4" t="inlineStr">
        <is>
          <t xml:space="preserve"> </t>
        </is>
      </c>
      <c r="D6" s="4" t="inlineStr">
        <is>
          <t xml:space="preserve"> </t>
        </is>
      </c>
    </row>
    <row r="7">
      <c r="A7" s="4" t="inlineStr">
        <is>
          <t>Number of bitcoin loaned | bitcoin</t>
        </is>
      </c>
      <c r="B7" s="5" t="n">
        <v>7377</v>
      </c>
      <c r="C7" s="5" t="n">
        <v>7377</v>
      </c>
      <c r="D7" s="4" t="inlineStr">
        <is>
          <t xml:space="preserve"> </t>
        </is>
      </c>
    </row>
    <row r="8">
      <c r="A8" s="4" t="inlineStr">
        <is>
          <t>Number of crypto assets, collateralized | bitcoin</t>
        </is>
      </c>
      <c r="B8" s="5" t="n">
        <v>3250</v>
      </c>
      <c r="C8" s="4" t="inlineStr">
        <is>
          <t xml:space="preserve"> </t>
        </is>
      </c>
      <c r="D8" s="5" t="n">
        <v>4499</v>
      </c>
    </row>
    <row r="9">
      <c r="A9" s="4" t="inlineStr">
        <is>
          <t>Line of Credit</t>
        </is>
      </c>
      <c r="B9" s="4" t="inlineStr">
        <is>
          <t xml:space="preserve"> </t>
        </is>
      </c>
      <c r="C9" s="4" t="inlineStr">
        <is>
          <t xml:space="preserve"> </t>
        </is>
      </c>
      <c r="D9" s="4" t="inlineStr">
        <is>
          <t xml:space="preserve"> </t>
        </is>
      </c>
    </row>
    <row r="10">
      <c r="A10" s="3" t="inlineStr">
        <is>
          <t>Crypto Asset, Activity [Line Items]</t>
        </is>
      </c>
      <c r="B10" s="4" t="inlineStr">
        <is>
          <t xml:space="preserve"> </t>
        </is>
      </c>
      <c r="C10" s="4" t="inlineStr">
        <is>
          <t xml:space="preserve"> </t>
        </is>
      </c>
      <c r="D10" s="4" t="inlineStr">
        <is>
          <t xml:space="preserve"> </t>
        </is>
      </c>
    </row>
    <row r="11">
      <c r="A11" s="4" t="inlineStr">
        <is>
          <t>Number of crypto assets, collateralized | bitcoin</t>
        </is>
      </c>
      <c r="B11" s="5" t="n">
        <v>6892</v>
      </c>
      <c r="C11" s="5" t="n">
        <v>2997</v>
      </c>
      <c r="D11" s="4" t="inlineStr">
        <is>
          <t xml:space="preserve"> </t>
        </is>
      </c>
    </row>
    <row r="12">
      <c r="A12" s="4" t="inlineStr">
        <is>
          <t>Total long-term debt</t>
        </is>
      </c>
      <c r="B12" s="6" t="n">
        <v>350000</v>
      </c>
      <c r="C12" s="4" t="inlineStr">
        <is>
          <t xml:space="preserve"> </t>
        </is>
      </c>
      <c r="D12" s="6" t="n">
        <v>200000</v>
      </c>
    </row>
    <row r="13">
      <c r="A13" s="4" t="inlineStr">
        <is>
          <t>New Line Of Credit</t>
        </is>
      </c>
      <c r="B13" s="4" t="inlineStr">
        <is>
          <t xml:space="preserve"> </t>
        </is>
      </c>
      <c r="C13" s="4" t="inlineStr">
        <is>
          <t xml:space="preserve"> </t>
        </is>
      </c>
      <c r="D13" s="4" t="inlineStr">
        <is>
          <t xml:space="preserve"> </t>
        </is>
      </c>
    </row>
    <row r="14">
      <c r="A14" s="3" t="inlineStr">
        <is>
          <t>Crypto Asset, Activity [Line Items]</t>
        </is>
      </c>
      <c r="B14" s="4" t="inlineStr">
        <is>
          <t xml:space="preserve"> </t>
        </is>
      </c>
      <c r="C14" s="4" t="inlineStr">
        <is>
          <t xml:space="preserve"> </t>
        </is>
      </c>
      <c r="D14" s="4" t="inlineStr">
        <is>
          <t xml:space="preserve"> </t>
        </is>
      </c>
    </row>
    <row r="15">
      <c r="A15" s="4" t="inlineStr">
        <is>
          <t>Total long-term debt</t>
        </is>
      </c>
      <c r="B15" s="6" t="n">
        <v>150000</v>
      </c>
      <c r="C15" s="4" t="inlineStr">
        <is>
          <t xml:space="preserve"> </t>
        </is>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 RECEIVABLE, NET - Schedule of Digital Assets Receivable, Net (Details) - USD ($) $ in Thousands</t>
        </is>
      </c>
      <c r="B1" s="2" t="inlineStr">
        <is>
          <t>Mar. 31, 2025</t>
        </is>
      </c>
      <c r="C1" s="2" t="inlineStr">
        <is>
          <t>Dec. 31, 2024</t>
        </is>
      </c>
    </row>
    <row r="2">
      <c r="A2" s="3" t="inlineStr">
        <is>
          <t>Crypto Asset Receivable [Abstract]</t>
        </is>
      </c>
      <c r="B2" s="4" t="inlineStr">
        <is>
          <t xml:space="preserve"> </t>
        </is>
      </c>
      <c r="C2" s="4" t="inlineStr">
        <is>
          <t xml:space="preserve"> </t>
        </is>
      </c>
    </row>
    <row r="3">
      <c r="A3" s="4" t="inlineStr">
        <is>
          <t>Digital asset receivable - lending</t>
        </is>
      </c>
      <c r="B3" s="6" t="n">
        <v>608856</v>
      </c>
      <c r="C3" s="6" t="n">
        <v>688674</v>
      </c>
    </row>
    <row r="4">
      <c r="A4" s="4" t="inlineStr">
        <is>
          <t>Digital asset receivable - collateralized</t>
        </is>
      </c>
      <c r="B4" s="5" t="n">
        <v>568810</v>
      </c>
      <c r="C4" s="5" t="n">
        <v>279762</v>
      </c>
    </row>
    <row r="5">
      <c r="A5" s="4" t="inlineStr">
        <is>
          <t>Total digital asset receivable</t>
        </is>
      </c>
      <c r="B5" s="5" t="n">
        <v>1177666</v>
      </c>
      <c r="C5" s="5" t="n">
        <v>968436</v>
      </c>
    </row>
    <row r="6">
      <c r="A6" s="4" t="inlineStr">
        <is>
          <t>Less: Allowance for credit loss</t>
        </is>
      </c>
      <c r="B6" s="5" t="n">
        <v>-13477</v>
      </c>
      <c r="C6" s="5" t="n">
        <v>-8379</v>
      </c>
    </row>
    <row r="7">
      <c r="A7" s="4" t="inlineStr">
        <is>
          <t>Digital assets - receivable, net</t>
        </is>
      </c>
      <c r="B7" s="6" t="n">
        <v>1164189</v>
      </c>
      <c r="C7" s="6" t="n">
        <v>960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VANCES TO VENDORS AND DEPOSITS (Details) - USD ($) $ in Thousands</t>
        </is>
      </c>
      <c r="B1" s="2" t="inlineStr">
        <is>
          <t>Mar. 31, 2025</t>
        </is>
      </c>
      <c r="C1" s="2" t="inlineStr">
        <is>
          <t>Dec. 31, 2024</t>
        </is>
      </c>
    </row>
    <row r="2">
      <c r="A2" s="3" t="inlineStr">
        <is>
          <t>Advances To Vendors And Deposits</t>
        </is>
      </c>
      <c r="B2" s="4" t="inlineStr">
        <is>
          <t xml:space="preserve"> </t>
        </is>
      </c>
      <c r="C2" s="4" t="inlineStr">
        <is>
          <t xml:space="preserve"> </t>
        </is>
      </c>
    </row>
    <row r="3">
      <c r="A3" s="4" t="inlineStr">
        <is>
          <t>Advances to vendors</t>
        </is>
      </c>
      <c r="B3" s="6" t="n">
        <v>134045</v>
      </c>
      <c r="C3" s="6" t="n">
        <v>121298</v>
      </c>
    </row>
    <row r="4">
      <c r="A4" s="4" t="inlineStr">
        <is>
          <t>Deposits</t>
        </is>
      </c>
      <c r="B4" s="6" t="n">
        <v>263500</v>
      </c>
      <c r="C4" s="6" t="n">
        <v>259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gross property, equipment</t>
        </is>
      </c>
      <c r="B3" s="6" t="n">
        <v>2297459</v>
      </c>
      <c r="C3" s="6" t="n">
        <v>2143175</v>
      </c>
    </row>
    <row r="4">
      <c r="A4" s="4" t="inlineStr">
        <is>
          <t>Less: Accumulated depreciation and amortization</t>
        </is>
      </c>
      <c r="B4" s="5" t="n">
        <v>-731390</v>
      </c>
      <c r="C4" s="5" t="n">
        <v>-593684</v>
      </c>
    </row>
    <row r="5">
      <c r="A5" s="4" t="inlineStr">
        <is>
          <t>Property and equipment, net</t>
        </is>
      </c>
      <c r="B5" s="5" t="n">
        <v>1566069</v>
      </c>
      <c r="C5" s="5" t="n">
        <v>154949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equipment</t>
        </is>
      </c>
      <c r="B8" s="6" t="n">
        <v>3510</v>
      </c>
      <c r="C8" s="5" t="n">
        <v>351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9 years</t>
        </is>
      </c>
      <c r="C11" s="4" t="inlineStr">
        <is>
          <t xml:space="preserve"> </t>
        </is>
      </c>
    </row>
    <row r="12">
      <c r="A12" s="4" t="inlineStr">
        <is>
          <t>Total gross property, equipment</t>
        </is>
      </c>
      <c r="B12" s="6" t="n">
        <v>26530</v>
      </c>
      <c r="C12" s="5" t="n">
        <v>26530</v>
      </c>
    </row>
    <row r="13">
      <c r="A13" s="4" t="inlineStr">
        <is>
          <t>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25 years</t>
        </is>
      </c>
      <c r="C15" s="4" t="inlineStr">
        <is>
          <t xml:space="preserve"> </t>
        </is>
      </c>
    </row>
    <row r="16">
      <c r="A16" s="4" t="inlineStr">
        <is>
          <t>Total gross property, equipment</t>
        </is>
      </c>
      <c r="B16" s="6" t="n">
        <v>90265</v>
      </c>
      <c r="C16" s="5" t="n">
        <v>86877</v>
      </c>
    </row>
    <row r="17">
      <c r="A17" s="4" t="inlineStr">
        <is>
          <t>Mining rig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Total gross property, equipment</t>
        </is>
      </c>
      <c r="B20" s="6" t="n">
        <v>1708853</v>
      </c>
      <c r="C20" s="5" t="n">
        <v>1705648</v>
      </c>
    </row>
    <row r="21">
      <c r="A21" s="4" t="inlineStr">
        <is>
          <t>Conta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property, equipment</t>
        </is>
      </c>
      <c r="B23" s="6" t="n">
        <v>111794</v>
      </c>
      <c r="C23" s="5" t="n">
        <v>106784</v>
      </c>
    </row>
    <row r="24">
      <c r="A24" s="4" t="inlineStr">
        <is>
          <t>Container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0 years</t>
        </is>
      </c>
      <c r="C26" s="4" t="inlineStr">
        <is>
          <t xml:space="preserve"> </t>
        </is>
      </c>
    </row>
    <row r="27">
      <c r="A27" s="4" t="inlineStr">
        <is>
          <t>Container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15 years</t>
        </is>
      </c>
      <c r="C29" s="4" t="inlineStr">
        <is>
          <t xml:space="preserve"> </t>
        </is>
      </c>
    </row>
    <row r="30">
      <c r="A30" s="4" t="inlineStr">
        <is>
          <t>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gross property, equipment</t>
        </is>
      </c>
      <c r="B32" s="6" t="n">
        <v>177200</v>
      </c>
      <c r="C32" s="5" t="n">
        <v>124900</v>
      </c>
    </row>
    <row r="33">
      <c r="A33" s="4" t="inlineStr">
        <is>
          <t>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4 years</t>
        </is>
      </c>
      <c r="C35" s="4" t="inlineStr">
        <is>
          <t xml:space="preserve"> </t>
        </is>
      </c>
    </row>
    <row r="36">
      <c r="A36" s="4" t="inlineStr">
        <is>
          <t>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15 years</t>
        </is>
      </c>
      <c r="C38" s="4" t="inlineStr">
        <is>
          <t xml:space="preserve"> </t>
        </is>
      </c>
    </row>
    <row r="39">
      <c r="A39" s="4" t="inlineStr">
        <is>
          <t>Software and hard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2 years</t>
        </is>
      </c>
      <c r="C41" s="4" t="inlineStr">
        <is>
          <t xml:space="preserve"> </t>
        </is>
      </c>
    </row>
    <row r="42">
      <c r="A42" s="4" t="inlineStr">
        <is>
          <t>Total gross property, equipment</t>
        </is>
      </c>
      <c r="B42" s="6" t="n">
        <v>3316</v>
      </c>
      <c r="C42" s="5" t="n">
        <v>3316</v>
      </c>
    </row>
    <row r="43">
      <c r="A43" s="4" t="inlineStr">
        <is>
          <t>Asset retirement obligation</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gross property, equipment</t>
        </is>
      </c>
      <c r="B45" s="6" t="n">
        <v>11129</v>
      </c>
      <c r="C45" s="5" t="n">
        <v>7879</v>
      </c>
    </row>
    <row r="46">
      <c r="A46" s="4" t="inlineStr">
        <is>
          <t>Asset retirement obligation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 (Years)</t>
        </is>
      </c>
      <c r="B48" s="4" t="inlineStr">
        <is>
          <t>8 years</t>
        </is>
      </c>
      <c r="C48" s="4" t="inlineStr">
        <is>
          <t xml:space="preserve"> </t>
        </is>
      </c>
    </row>
    <row r="49">
      <c r="A49" s="4" t="inlineStr">
        <is>
          <t>Asset retirement obligation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 (Years)</t>
        </is>
      </c>
      <c r="B51" s="4" t="inlineStr">
        <is>
          <t>15 years</t>
        </is>
      </c>
      <c r="C51" s="4" t="inlineStr">
        <is>
          <t xml:space="preserve"> </t>
        </is>
      </c>
    </row>
    <row r="52">
      <c r="A52" s="4" t="inlineStr">
        <is>
          <t>Construction in progres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Total gross property, equipment</t>
        </is>
      </c>
      <c r="B54" s="6" t="n">
        <v>157954</v>
      </c>
      <c r="C54" s="5" t="n">
        <v>71396</v>
      </c>
    </row>
    <row r="55">
      <c r="A55" s="4" t="inlineStr">
        <is>
          <t>Oth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fe (Years)</t>
        </is>
      </c>
      <c r="B57" s="4" t="inlineStr">
        <is>
          <t>7 years</t>
        </is>
      </c>
      <c r="C57" s="4" t="inlineStr">
        <is>
          <t xml:space="preserve"> </t>
        </is>
      </c>
    </row>
    <row r="58">
      <c r="A58" s="4" t="inlineStr">
        <is>
          <t>Total gross property, equipment</t>
        </is>
      </c>
      <c r="B58" s="6" t="n">
        <v>6908</v>
      </c>
      <c r="C58" s="6" t="n">
        <v>6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Accretion expense</t>
        </is>
      </c>
      <c r="B4" s="11" t="n">
        <v>0.3</v>
      </c>
      <c r="C4" s="11" t="n">
        <v>0.2</v>
      </c>
    </row>
    <row r="5">
      <c r="A5" s="4" t="inlineStr">
        <is>
          <t>Depreciation expense</t>
        </is>
      </c>
      <c r="B5" s="11" t="n">
        <v>154.8</v>
      </c>
      <c r="C5" s="6" t="n">
        <v>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nents of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Equity method investments</t>
        </is>
      </c>
      <c r="B3" s="6" t="n">
        <v>51267</v>
      </c>
      <c r="C3" s="6" t="n">
        <v>57447</v>
      </c>
    </row>
    <row r="4">
      <c r="A4" s="4" t="inlineStr">
        <is>
          <t>Other investments</t>
        </is>
      </c>
      <c r="B4" s="5" t="n">
        <v>85947</v>
      </c>
      <c r="C4" s="5" t="n">
        <v>54046</v>
      </c>
    </row>
    <row r="5">
      <c r="A5" s="4" t="inlineStr">
        <is>
          <t>Investments</t>
        </is>
      </c>
      <c r="B5" s="6" t="n">
        <v>137214</v>
      </c>
      <c r="C5" s="6" t="n">
        <v>1114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1" customWidth="1" min="1" max="1"/>
    <col width="22" customWidth="1" min="2" max="2"/>
    <col width="33" customWidth="1" min="3" max="3"/>
    <col width="22" customWidth="1" min="4" max="4"/>
    <col width="33" customWidth="1" min="5" max="5"/>
    <col width="14" customWidth="1" min="6" max="6"/>
  </cols>
  <sheetData>
    <row r="1">
      <c r="A1" s="1" t="inlineStr">
        <is>
          <t>INVESTMENTS (Details) $ in Thousands</t>
        </is>
      </c>
      <c r="C1" s="2" t="inlineStr">
        <is>
          <t>3 Months Ended</t>
        </is>
      </c>
    </row>
    <row r="2">
      <c r="B2" s="2" t="inlineStr">
        <is>
          <t>Feb. 19, 2025 USD ($)</t>
        </is>
      </c>
      <c r="C2" s="2" t="inlineStr">
        <is>
          <t>Mar. 31, 2025 USD ($) investment</t>
        </is>
      </c>
      <c r="D2" s="2" t="inlineStr">
        <is>
          <t>Mar. 31, 2024 USD ($)</t>
        </is>
      </c>
      <c r="E2" s="2" t="inlineStr">
        <is>
          <t>Dec. 31, 2024 USD ($) investment</t>
        </is>
      </c>
      <c r="F2" s="2" t="inlineStr">
        <is>
          <t>Jan. 27,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net earnings of unconsolidated affiliate</t>
        </is>
      </c>
      <c r="B4" s="4" t="inlineStr">
        <is>
          <t xml:space="preserve"> </t>
        </is>
      </c>
      <c r="C4" s="6" t="n">
        <v>-13</v>
      </c>
      <c r="D4" s="6" t="n">
        <v>1259</v>
      </c>
      <c r="E4" s="4" t="inlineStr">
        <is>
          <t xml:space="preserve"> </t>
        </is>
      </c>
      <c r="F4" s="4" t="inlineStr">
        <is>
          <t xml:space="preserve"> </t>
        </is>
      </c>
    </row>
    <row r="5">
      <c r="A5" s="4" t="inlineStr">
        <is>
          <t>Depreciation and amortization</t>
        </is>
      </c>
      <c r="B5" s="4" t="inlineStr">
        <is>
          <t xml:space="preserve"> </t>
        </is>
      </c>
      <c r="C5" s="5" t="n">
        <v>157897</v>
      </c>
      <c r="D5" s="5" t="n">
        <v>81602</v>
      </c>
      <c r="E5" s="4" t="inlineStr">
        <is>
          <t xml:space="preserve"> </t>
        </is>
      </c>
      <c r="F5" s="4" t="inlineStr">
        <is>
          <t xml:space="preserve"> </t>
        </is>
      </c>
    </row>
    <row r="6">
      <c r="A6" s="4" t="inlineStr">
        <is>
          <t>Equity method investments</t>
        </is>
      </c>
      <c r="B6" s="4" t="inlineStr">
        <is>
          <t xml:space="preserve"> </t>
        </is>
      </c>
      <c r="C6" s="5" t="n">
        <v>51267</v>
      </c>
      <c r="D6" s="4" t="inlineStr">
        <is>
          <t xml:space="preserve"> </t>
        </is>
      </c>
      <c r="E6" s="6" t="n">
        <v>57447</v>
      </c>
      <c r="F6" s="4" t="inlineStr">
        <is>
          <t xml:space="preserve"> </t>
        </is>
      </c>
    </row>
    <row r="7">
      <c r="A7" s="4" t="inlineStr">
        <is>
          <t>Net gain on investments</t>
        </is>
      </c>
      <c r="B7" s="4" t="inlineStr">
        <is>
          <t xml:space="preserve"> </t>
        </is>
      </c>
      <c r="C7" s="5" t="n">
        <v>12429</v>
      </c>
      <c r="D7" s="5" t="n">
        <v>2944</v>
      </c>
      <c r="E7" s="4" t="inlineStr">
        <is>
          <t xml:space="preserve"> </t>
        </is>
      </c>
      <c r="F7" s="4" t="inlineStr">
        <is>
          <t xml:space="preserve"> </t>
        </is>
      </c>
    </row>
    <row r="8">
      <c r="A8" s="4" t="inlineStr">
        <is>
          <t>Investments</t>
        </is>
      </c>
      <c r="B8" s="4" t="inlineStr">
        <is>
          <t xml:space="preserve"> </t>
        </is>
      </c>
      <c r="C8" s="5" t="n">
        <v>137214</v>
      </c>
      <c r="D8" s="4" t="inlineStr">
        <is>
          <t xml:space="preserve"> </t>
        </is>
      </c>
      <c r="E8" s="6" t="n">
        <v>111493</v>
      </c>
      <c r="F8" s="4" t="inlineStr">
        <is>
          <t xml:space="preserve"> </t>
        </is>
      </c>
    </row>
    <row r="9">
      <c r="A9" s="4" t="inlineStr">
        <is>
          <t>Auradine, Inc. |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t>
        </is>
      </c>
      <c r="B11" s="6" t="n">
        <v>1200</v>
      </c>
      <c r="C11" s="5" t="n">
        <v>85400</v>
      </c>
      <c r="D11" s="4" t="inlineStr">
        <is>
          <t xml:space="preserve"> </t>
        </is>
      </c>
      <c r="E11" s="4" t="inlineStr">
        <is>
          <t xml:space="preserve"> </t>
        </is>
      </c>
      <c r="F11" s="4" t="inlineStr">
        <is>
          <t xml:space="preserve"> </t>
        </is>
      </c>
    </row>
    <row r="12">
      <c r="A12" s="4" t="inlineStr">
        <is>
          <t>Payments to acquire equity securities</t>
        </is>
      </c>
      <c r="B12" s="5" t="n">
        <v>20000</v>
      </c>
      <c r="C12" s="5" t="n">
        <v>20000</v>
      </c>
      <c r="D12" s="4" t="inlineStr">
        <is>
          <t xml:space="preserve"> </t>
        </is>
      </c>
      <c r="E12" s="4" t="inlineStr">
        <is>
          <t xml:space="preserve"> </t>
        </is>
      </c>
      <c r="F12" s="4" t="inlineStr">
        <is>
          <t xml:space="preserve"> </t>
        </is>
      </c>
    </row>
    <row r="13">
      <c r="A13" s="4" t="inlineStr">
        <is>
          <t>Gain (loss) on equity securities</t>
        </is>
      </c>
      <c r="B13" s="5" t="n">
        <v>11900</v>
      </c>
      <c r="C13" s="4" t="inlineStr">
        <is>
          <t xml:space="preserve"> </t>
        </is>
      </c>
      <c r="D13" s="4" t="inlineStr">
        <is>
          <t xml:space="preserve"> </t>
        </is>
      </c>
      <c r="E13" s="4" t="inlineStr">
        <is>
          <t xml:space="preserve"> </t>
        </is>
      </c>
      <c r="F13" s="4" t="inlineStr">
        <is>
          <t xml:space="preserve"> </t>
        </is>
      </c>
    </row>
    <row r="14">
      <c r="A14" s="4" t="inlineStr">
        <is>
          <t>Additional gain</t>
        </is>
      </c>
      <c r="B14" s="6" t="n">
        <v>2700</v>
      </c>
      <c r="C14" s="4" t="inlineStr">
        <is>
          <t xml:space="preserve"> </t>
        </is>
      </c>
      <c r="D14" s="4" t="inlineStr">
        <is>
          <t xml:space="preserve"> </t>
        </is>
      </c>
      <c r="E14" s="4" t="inlineStr">
        <is>
          <t xml:space="preserve"> </t>
        </is>
      </c>
      <c r="F14" s="4" t="inlineStr">
        <is>
          <t xml:space="preserve"> </t>
        </is>
      </c>
    </row>
    <row r="15">
      <c r="A15" s="4" t="inlineStr">
        <is>
          <t>ADGM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12" t="n">
        <v>0.2</v>
      </c>
    </row>
    <row r="18">
      <c r="A18" s="4" t="inlineStr">
        <is>
          <t>Equity in net earnings of unconsolidated affiliate</t>
        </is>
      </c>
      <c r="B18" s="4" t="inlineStr">
        <is>
          <t xml:space="preserve"> </t>
        </is>
      </c>
      <c r="C18" s="4" t="inlineStr">
        <is>
          <t xml:space="preserve"> </t>
        </is>
      </c>
      <c r="D18" s="5" t="n">
        <v>1300</v>
      </c>
      <c r="E18" s="4" t="inlineStr">
        <is>
          <t xml:space="preserve"> </t>
        </is>
      </c>
      <c r="F18" s="4" t="inlineStr">
        <is>
          <t xml:space="preserve"> </t>
        </is>
      </c>
    </row>
    <row r="19">
      <c r="A19" s="4" t="inlineStr">
        <is>
          <t>Depreciation and amortization</t>
        </is>
      </c>
      <c r="B19" s="4" t="inlineStr">
        <is>
          <t xml:space="preserve"> </t>
        </is>
      </c>
      <c r="C19" s="5" t="n">
        <v>3100</v>
      </c>
      <c r="D19" s="6" t="n">
        <v>2600</v>
      </c>
      <c r="E19" s="4" t="inlineStr">
        <is>
          <t xml:space="preserve"> </t>
        </is>
      </c>
      <c r="F19" s="4" t="inlineStr">
        <is>
          <t xml:space="preserve"> </t>
        </is>
      </c>
    </row>
    <row r="20">
      <c r="A20" s="4" t="inlineStr">
        <is>
          <t>Equity method investments</t>
        </is>
      </c>
      <c r="B20" s="4" t="inlineStr">
        <is>
          <t xml:space="preserve"> </t>
        </is>
      </c>
      <c r="C20" s="5" t="n">
        <v>51300</v>
      </c>
      <c r="D20" s="4" t="inlineStr">
        <is>
          <t xml:space="preserve"> </t>
        </is>
      </c>
      <c r="E20" s="4" t="inlineStr">
        <is>
          <t xml:space="preserve"> </t>
        </is>
      </c>
      <c r="F20" s="4" t="inlineStr">
        <is>
          <t xml:space="preserve"> </t>
        </is>
      </c>
    </row>
    <row r="21">
      <c r="A21" s="4" t="inlineStr">
        <is>
          <t>Other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gain on investments</t>
        </is>
      </c>
      <c r="B23" s="4" t="inlineStr">
        <is>
          <t xml:space="preserve"> </t>
        </is>
      </c>
      <c r="C23" s="6" t="n">
        <v>2300</v>
      </c>
      <c r="D23" s="4" t="inlineStr">
        <is>
          <t xml:space="preserve"> </t>
        </is>
      </c>
      <c r="E23" s="4" t="inlineStr">
        <is>
          <t xml:space="preserve"> </t>
        </is>
      </c>
      <c r="F23" s="4" t="inlineStr">
        <is>
          <t xml:space="preserve"> </t>
        </is>
      </c>
    </row>
    <row r="24">
      <c r="A24" s="4" t="inlineStr">
        <is>
          <t>SAFE Inve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investments | investment</t>
        </is>
      </c>
      <c r="B26" s="4" t="inlineStr">
        <is>
          <t xml:space="preserve"> </t>
        </is>
      </c>
      <c r="C26" s="5" t="n">
        <v>0</v>
      </c>
      <c r="D26" s="4" t="inlineStr">
        <is>
          <t xml:space="preserve"> </t>
        </is>
      </c>
      <c r="E26" s="5" t="n">
        <v>2</v>
      </c>
      <c r="F26" s="4" t="inlineStr">
        <is>
          <t xml:space="preserve"> </t>
        </is>
      </c>
    </row>
    <row r="27">
      <c r="A27" s="4" t="inlineStr">
        <is>
          <t>Investments</t>
        </is>
      </c>
      <c r="B27" s="4" t="inlineStr">
        <is>
          <t xml:space="preserve"> </t>
        </is>
      </c>
      <c r="C27" s="4" t="inlineStr">
        <is>
          <t xml:space="preserve"> </t>
        </is>
      </c>
      <c r="D27" s="4" t="inlineStr">
        <is>
          <t xml:space="preserve"> </t>
        </is>
      </c>
      <c r="E27" s="6" t="n">
        <v>1400</v>
      </c>
      <c r="F2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33443</v>
      </c>
      <c r="C4" s="6" t="n">
        <v>337173</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57897</v>
      </c>
      <c r="C6" s="5" t="n">
        <v>81602</v>
      </c>
      <c r="D6" s="4" t="inlineStr">
        <is>
          <t xml:space="preserve"> </t>
        </is>
      </c>
    </row>
    <row r="7">
      <c r="A7" s="4" t="inlineStr">
        <is>
          <t>Deferred tax (benefit) expense</t>
        </is>
      </c>
      <c r="B7" s="5" t="n">
        <v>-112115</v>
      </c>
      <c r="C7" s="5" t="n">
        <v>37556</v>
      </c>
      <c r="D7" s="4" t="inlineStr">
        <is>
          <t xml:space="preserve"> </t>
        </is>
      </c>
    </row>
    <row r="8">
      <c r="A8" s="4" t="inlineStr">
        <is>
          <t>Change in fair value of digital assets and digital assets - receivable, net</t>
        </is>
      </c>
      <c r="B8" s="5" t="n">
        <v>510229</v>
      </c>
      <c r="C8" s="5" t="n">
        <v>-488807</v>
      </c>
      <c r="D8" s="4" t="inlineStr">
        <is>
          <t xml:space="preserve"> </t>
        </is>
      </c>
    </row>
    <row r="9">
      <c r="A9" s="4" t="inlineStr">
        <is>
          <t>Net gain on investments</t>
        </is>
      </c>
      <c r="B9" s="5" t="n">
        <v>-12429</v>
      </c>
      <c r="C9" s="5" t="n">
        <v>-2944</v>
      </c>
      <c r="D9" s="4" t="inlineStr">
        <is>
          <t xml:space="preserve"> </t>
        </is>
      </c>
    </row>
    <row r="10">
      <c r="A10" s="4" t="inlineStr">
        <is>
          <t>Stock-based compensation</t>
        </is>
      </c>
      <c r="B10" s="5" t="n">
        <v>49115</v>
      </c>
      <c r="C10" s="5" t="n">
        <v>51913</v>
      </c>
      <c r="D10" s="4" t="inlineStr">
        <is>
          <t xml:space="preserve"> </t>
        </is>
      </c>
    </row>
    <row r="11">
      <c r="A11" s="4" t="inlineStr">
        <is>
          <t>Change in fair value of derivative instrument</t>
        </is>
      </c>
      <c r="B11" s="5" t="n">
        <v>-26828</v>
      </c>
      <c r="C11" s="5" t="n">
        <v>15252</v>
      </c>
      <c r="D11" s="4" t="inlineStr">
        <is>
          <t xml:space="preserve"> </t>
        </is>
      </c>
    </row>
    <row r="12">
      <c r="A12" s="4" t="inlineStr">
        <is>
          <t>Early termination expenses</t>
        </is>
      </c>
      <c r="B12" s="5" t="n">
        <v>0</v>
      </c>
      <c r="C12" s="5" t="n">
        <v>22097</v>
      </c>
      <c r="D12" s="4" t="inlineStr">
        <is>
          <t xml:space="preserve"> </t>
        </is>
      </c>
    </row>
    <row r="13">
      <c r="A13" s="4" t="inlineStr">
        <is>
          <t>Equity in net earnings of unconsolidated affiliate</t>
        </is>
      </c>
      <c r="B13" s="5" t="n">
        <v>13</v>
      </c>
      <c r="C13" s="5" t="n">
        <v>-1259</v>
      </c>
      <c r="D13" s="4" t="inlineStr">
        <is>
          <t xml:space="preserve"> </t>
        </is>
      </c>
    </row>
    <row r="14">
      <c r="A14" s="4" t="inlineStr">
        <is>
          <t>Other adjustments from operations, net</t>
        </is>
      </c>
      <c r="B14" s="5" t="n">
        <v>2303</v>
      </c>
      <c r="C14" s="5" t="n">
        <v>4098</v>
      </c>
      <c r="D14" s="4" t="inlineStr">
        <is>
          <t xml:space="preserve"> </t>
        </is>
      </c>
    </row>
    <row r="15">
      <c r="A15" s="4" t="inlineStr">
        <is>
          <t>Changes in operating assets and liabilities</t>
        </is>
      </c>
      <c r="B15" s="5" t="n">
        <v>-250230</v>
      </c>
      <c r="C15" s="5" t="n">
        <v>-145021</v>
      </c>
      <c r="D15" s="4" t="inlineStr">
        <is>
          <t xml:space="preserve"> </t>
        </is>
      </c>
    </row>
    <row r="16">
      <c r="A16" s="4" t="inlineStr">
        <is>
          <t>Net cash used in operating activities</t>
        </is>
      </c>
      <c r="B16" s="5" t="n">
        <v>-215488</v>
      </c>
      <c r="C16" s="5" t="n">
        <v>-88340</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Advances to vendors</t>
        </is>
      </c>
      <c r="B18" s="5" t="n">
        <v>-97432</v>
      </c>
      <c r="C18" s="5" t="n">
        <v>-225166</v>
      </c>
      <c r="D18" s="4" t="inlineStr">
        <is>
          <t xml:space="preserve"> </t>
        </is>
      </c>
    </row>
    <row r="19">
      <c r="A19" s="4" t="inlineStr">
        <is>
          <t>Acquisition, net of cash acquired</t>
        </is>
      </c>
      <c r="B19" s="5" t="n">
        <v>-36344</v>
      </c>
      <c r="C19" s="5" t="n">
        <v>-183815</v>
      </c>
      <c r="D19" s="4" t="inlineStr">
        <is>
          <t xml:space="preserve"> </t>
        </is>
      </c>
    </row>
    <row r="20">
      <c r="A20" s="4" t="inlineStr">
        <is>
          <t>Deposits for acquisitions</t>
        </is>
      </c>
      <c r="B20" s="5" t="n">
        <v>0</v>
      </c>
      <c r="C20" s="5" t="n">
        <v>-25000</v>
      </c>
      <c r="D20" s="4" t="inlineStr">
        <is>
          <t xml:space="preserve"> </t>
        </is>
      </c>
    </row>
    <row r="21">
      <c r="A21" s="4" t="inlineStr">
        <is>
          <t>Purchase of property and equipment</t>
        </is>
      </c>
      <c r="B21" s="5" t="n">
        <v>-38856</v>
      </c>
      <c r="C21" s="5" t="n">
        <v>-9088</v>
      </c>
      <c r="D21" s="4" t="inlineStr">
        <is>
          <t xml:space="preserve"> </t>
        </is>
      </c>
    </row>
    <row r="22">
      <c r="A22" s="4" t="inlineStr">
        <is>
          <t>Proceeds from sale of property and equipment</t>
        </is>
      </c>
      <c r="B22" s="5" t="n">
        <v>3472</v>
      </c>
      <c r="C22" s="5" t="n">
        <v>0</v>
      </c>
      <c r="D22" s="4" t="inlineStr">
        <is>
          <t xml:space="preserve"> </t>
        </is>
      </c>
    </row>
    <row r="23">
      <c r="A23" s="4" t="inlineStr">
        <is>
          <t>Proceeds from sale of digital assets</t>
        </is>
      </c>
      <c r="B23" s="5" t="n">
        <v>8675</v>
      </c>
      <c r="C23" s="5" t="n">
        <v>44770</v>
      </c>
      <c r="D23" s="4" t="inlineStr">
        <is>
          <t xml:space="preserve"> </t>
        </is>
      </c>
    </row>
    <row r="24">
      <c r="A24" s="4" t="inlineStr">
        <is>
          <t>Purchase of digital assets</t>
        </is>
      </c>
      <c r="B24" s="5" t="n">
        <v>-27131</v>
      </c>
      <c r="C24" s="5" t="n">
        <v>-7293</v>
      </c>
      <c r="D24" s="4" t="inlineStr">
        <is>
          <t xml:space="preserve"> </t>
        </is>
      </c>
    </row>
    <row r="25">
      <c r="A25" s="4" t="inlineStr">
        <is>
          <t>Investment in equity method investments</t>
        </is>
      </c>
      <c r="B25" s="5" t="n">
        <v>-2786</v>
      </c>
      <c r="C25" s="5" t="n">
        <v>-2999</v>
      </c>
      <c r="D25" s="4" t="inlineStr">
        <is>
          <t xml:space="preserve"> </t>
        </is>
      </c>
    </row>
    <row r="26">
      <c r="A26" s="4" t="inlineStr">
        <is>
          <t>Purchase of equity investments</t>
        </is>
      </c>
      <c r="B26" s="5" t="n">
        <v>-19444</v>
      </c>
      <c r="C26" s="5" t="n">
        <v>-8000</v>
      </c>
      <c r="D26" s="4" t="inlineStr">
        <is>
          <t xml:space="preserve"> </t>
        </is>
      </c>
    </row>
    <row r="27">
      <c r="A27" s="4" t="inlineStr">
        <is>
          <t>Net cash used in investing activities</t>
        </is>
      </c>
      <c r="B27" s="5" t="n">
        <v>-209846</v>
      </c>
      <c r="C27" s="5" t="n">
        <v>-416591</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net of issuance costs</t>
        </is>
      </c>
      <c r="B29" s="5" t="n">
        <v>100140</v>
      </c>
      <c r="C29" s="5" t="n">
        <v>489293</v>
      </c>
      <c r="D29" s="4" t="inlineStr">
        <is>
          <t xml:space="preserve"> </t>
        </is>
      </c>
    </row>
    <row r="30">
      <c r="A30" s="4" t="inlineStr">
        <is>
          <t>Repurchase of shares in settlement of restricted stock</t>
        </is>
      </c>
      <c r="B30" s="5" t="n">
        <v>-20362</v>
      </c>
      <c r="C30" s="5" t="n">
        <v>-16535</v>
      </c>
      <c r="D30" s="4" t="inlineStr">
        <is>
          <t xml:space="preserve"> </t>
        </is>
      </c>
    </row>
    <row r="31">
      <c r="A31" s="4" t="inlineStr">
        <is>
          <t>Line of credit</t>
        </is>
      </c>
      <c r="B31" s="5" t="n">
        <v>150000</v>
      </c>
      <c r="C31" s="5" t="n">
        <v>0</v>
      </c>
      <c r="D31" s="4" t="inlineStr">
        <is>
          <t xml:space="preserve"> </t>
        </is>
      </c>
    </row>
    <row r="32">
      <c r="A32" s="4" t="inlineStr">
        <is>
          <t>Cash paid for shares withheld for taxes</t>
        </is>
      </c>
      <c r="B32" s="5" t="n">
        <v>0</v>
      </c>
      <c r="C32" s="5" t="n">
        <v>-872</v>
      </c>
      <c r="D32" s="4" t="inlineStr">
        <is>
          <t xml:space="preserve"> </t>
        </is>
      </c>
    </row>
    <row r="33">
      <c r="A33" s="4" t="inlineStr">
        <is>
          <t>Net cash provided by financing activities</t>
        </is>
      </c>
      <c r="B33" s="5" t="n">
        <v>229778</v>
      </c>
      <c r="C33" s="5" t="n">
        <v>471886</v>
      </c>
      <c r="D33" s="4" t="inlineStr">
        <is>
          <t xml:space="preserve"> </t>
        </is>
      </c>
    </row>
    <row r="34">
      <c r="A34" s="4" t="inlineStr">
        <is>
          <t>Net decrease in cash, cash equivalents and restricted cash</t>
        </is>
      </c>
      <c r="B34" s="5" t="n">
        <v>-195556</v>
      </c>
      <c r="C34" s="5" t="n">
        <v>-33045</v>
      </c>
      <c r="D34" s="4" t="inlineStr">
        <is>
          <t xml:space="preserve"> </t>
        </is>
      </c>
    </row>
    <row r="35">
      <c r="A35" s="4" t="inlineStr">
        <is>
          <t>Cash, cash equivalents and restricted cash — beginning of period</t>
        </is>
      </c>
      <c r="B35" s="5" t="n">
        <v>403771</v>
      </c>
      <c r="C35" s="5" t="n">
        <v>357313</v>
      </c>
      <c r="D35" s="6" t="n">
        <v>357313</v>
      </c>
    </row>
    <row r="36">
      <c r="A36" s="4" t="inlineStr">
        <is>
          <t>Cash, cash equivalents and restricted cash — end of period</t>
        </is>
      </c>
      <c r="B36" s="6" t="n">
        <v>208215</v>
      </c>
      <c r="C36" s="6" t="n">
        <v>324268</v>
      </c>
      <c r="D36" s="6" t="n">
        <v>40377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igital assets</t>
        </is>
      </c>
      <c r="B3" s="6" t="n">
        <v>2748400</v>
      </c>
      <c r="C3" s="6" t="n">
        <v>3228316</v>
      </c>
    </row>
    <row r="4">
      <c r="A4" s="4" t="inlineStr">
        <is>
          <t>Digital assets - receivable, net</t>
        </is>
      </c>
      <c r="B4" s="5" t="n">
        <v>1164189</v>
      </c>
      <c r="C4" s="5" t="n">
        <v>960057</v>
      </c>
    </row>
    <row r="5">
      <c r="A5" s="4" t="inlineStr">
        <is>
          <t>Derivative instrument</t>
        </is>
      </c>
      <c r="B5" s="5" t="n">
        <v>35775</v>
      </c>
      <c r="C5" s="5" t="n">
        <v>8947</v>
      </c>
    </row>
    <row r="6">
      <c r="A6" s="3" t="inlineStr">
        <is>
          <t>Liabilities:</t>
        </is>
      </c>
      <c r="B6" s="4" t="inlineStr">
        <is>
          <t xml:space="preserve"> </t>
        </is>
      </c>
      <c r="C6" s="4" t="inlineStr">
        <is>
          <t xml:space="preserve"> </t>
        </is>
      </c>
    </row>
    <row r="7">
      <c r="A7" s="4" t="inlineStr">
        <is>
          <t>Contingent consideration liability</t>
        </is>
      </c>
      <c r="B7" s="5" t="n">
        <v>15255</v>
      </c>
      <c r="C7" s="5" t="n">
        <v>8138</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29267</v>
      </c>
      <c r="C10" s="5" t="n">
        <v>292927</v>
      </c>
    </row>
    <row r="11">
      <c r="A11" s="4" t="inlineStr">
        <is>
          <t>Quoted prices in active mark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igital assets</t>
        </is>
      </c>
      <c r="B13" s="5" t="n">
        <v>2748400</v>
      </c>
      <c r="C13" s="5" t="n">
        <v>3228316</v>
      </c>
    </row>
    <row r="14">
      <c r="A14" s="4" t="inlineStr">
        <is>
          <t>Digital assets - receivable, net</t>
        </is>
      </c>
      <c r="B14" s="5" t="n">
        <v>0</v>
      </c>
      <c r="C14" s="5" t="n">
        <v>0</v>
      </c>
    </row>
    <row r="15">
      <c r="A15" s="4" t="inlineStr">
        <is>
          <t>Derivative instrument</t>
        </is>
      </c>
      <c r="B15" s="5" t="n">
        <v>0</v>
      </c>
      <c r="C15" s="5" t="n">
        <v>0</v>
      </c>
    </row>
    <row r="16">
      <c r="A16" s="3" t="inlineStr">
        <is>
          <t>Liabilities:</t>
        </is>
      </c>
      <c r="B16" s="4" t="inlineStr">
        <is>
          <t xml:space="preserve"> </t>
        </is>
      </c>
      <c r="C16" s="4" t="inlineStr">
        <is>
          <t xml:space="preserve"> </t>
        </is>
      </c>
    </row>
    <row r="17">
      <c r="A17" s="4" t="inlineStr">
        <is>
          <t>Contingent consideration liability</t>
        </is>
      </c>
      <c r="B17" s="5" t="n">
        <v>0</v>
      </c>
      <c r="C17" s="5" t="n">
        <v>0</v>
      </c>
    </row>
    <row r="18">
      <c r="A18" s="4" t="inlineStr">
        <is>
          <t>Quoted prices in active markets (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129267</v>
      </c>
      <c r="C20" s="5" t="n">
        <v>292927</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igital assets</t>
        </is>
      </c>
      <c r="B23" s="5" t="n">
        <v>0</v>
      </c>
      <c r="C23" s="5" t="n">
        <v>0</v>
      </c>
    </row>
    <row r="24">
      <c r="A24" s="4" t="inlineStr">
        <is>
          <t>Digital assets - receivable, net</t>
        </is>
      </c>
      <c r="B24" s="5" t="n">
        <v>1164189</v>
      </c>
      <c r="C24" s="5" t="n">
        <v>960057</v>
      </c>
    </row>
    <row r="25">
      <c r="A25" s="4" t="inlineStr">
        <is>
          <t>Derivative instrument</t>
        </is>
      </c>
      <c r="B25" s="5" t="n">
        <v>35775</v>
      </c>
      <c r="C25" s="5" t="n">
        <v>8947</v>
      </c>
    </row>
    <row r="26">
      <c r="A26" s="3" t="inlineStr">
        <is>
          <t>Liabilities:</t>
        </is>
      </c>
      <c r="B26" s="4" t="inlineStr">
        <is>
          <t xml:space="preserve"> </t>
        </is>
      </c>
      <c r="C26" s="4" t="inlineStr">
        <is>
          <t xml:space="preserve"> </t>
        </is>
      </c>
    </row>
    <row r="27">
      <c r="A27" s="4" t="inlineStr">
        <is>
          <t>Contingent consideration liability</t>
        </is>
      </c>
      <c r="B27" s="5" t="n">
        <v>0</v>
      </c>
      <c r="C27" s="5" t="n">
        <v>0</v>
      </c>
    </row>
    <row r="28">
      <c r="A28" s="4" t="inlineStr">
        <is>
          <t>Significant other observable inputs (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igital assets</t>
        </is>
      </c>
      <c r="B33" s="5" t="n">
        <v>0</v>
      </c>
      <c r="C33" s="5" t="n">
        <v>0</v>
      </c>
    </row>
    <row r="34">
      <c r="A34" s="4" t="inlineStr">
        <is>
          <t>Digital assets - receivable, net</t>
        </is>
      </c>
      <c r="B34" s="5" t="n">
        <v>0</v>
      </c>
      <c r="C34" s="5" t="n">
        <v>0</v>
      </c>
    </row>
    <row r="35">
      <c r="A35" s="4" t="inlineStr">
        <is>
          <t>Derivative instrument</t>
        </is>
      </c>
      <c r="B35" s="5" t="n">
        <v>0</v>
      </c>
      <c r="C35" s="5" t="n">
        <v>0</v>
      </c>
    </row>
    <row r="36">
      <c r="A36" s="3" t="inlineStr">
        <is>
          <t>Liabilities:</t>
        </is>
      </c>
      <c r="B36" s="4" t="inlineStr">
        <is>
          <t xml:space="preserve"> </t>
        </is>
      </c>
      <c r="C36" s="4" t="inlineStr">
        <is>
          <t xml:space="preserve"> </t>
        </is>
      </c>
    </row>
    <row r="37">
      <c r="A37" s="4" t="inlineStr">
        <is>
          <t>Contingent consideration liability</t>
        </is>
      </c>
      <c r="B37" s="5" t="n">
        <v>15255</v>
      </c>
      <c r="C37" s="5" t="n">
        <v>8138</v>
      </c>
    </row>
    <row r="38">
      <c r="A38" s="4" t="inlineStr">
        <is>
          <t>Significant unobservable inputs (Level 3)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0</v>
      </c>
      <c r="C4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Non-Recurring Basis (Details) - Fair Value,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6" t="n">
        <v>2248549</v>
      </c>
      <c r="C3" s="6" t="n">
        <v>2246578</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t>
        </is>
      </c>
      <c r="B6" s="5" t="n">
        <v>1676544</v>
      </c>
      <c r="C6" s="5" t="n">
        <v>1974398</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t>
        </is>
      </c>
      <c r="B12" s="6" t="n">
        <v>0</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INCOME (LOSS) PER SHARE - Schedule of Antidilutive Securities Excluded from Computation of Diluted Income Per Share (Details) - shares</t>
        </is>
      </c>
      <c r="C1" s="2" t="inlineStr">
        <is>
          <t>3 Months Ended</t>
        </is>
      </c>
    </row>
    <row r="2">
      <c r="B2" s="2" t="inlineStr">
        <is>
          <t>Feb. 28, 2025</t>
        </is>
      </c>
      <c r="C2" s="2" t="inlineStr">
        <is>
          <t>Mar. 31, 2025</t>
        </is>
      </c>
      <c r="D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dilutive shares (in shares)</t>
        </is>
      </c>
      <c r="B4" s="4" t="inlineStr">
        <is>
          <t xml:space="preserve"> </t>
        </is>
      </c>
      <c r="C4" s="5" t="n">
        <v>104772093</v>
      </c>
      <c r="D4" s="5" t="n">
        <v>324375</v>
      </c>
    </row>
    <row r="5">
      <c r="A5" s="4" t="inlineStr">
        <is>
          <t>Performance-based restricted stock units | Maximum</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ward vesting percentage</t>
        </is>
      </c>
      <c r="B7" s="12" t="n">
        <v>2.49</v>
      </c>
      <c r="C7" s="12" t="n">
        <v>2.49</v>
      </c>
      <c r="D7" s="4" t="inlineStr">
        <is>
          <t xml:space="preserve"> </t>
        </is>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dilutive shares (in shares)</t>
        </is>
      </c>
      <c r="B10" s="4" t="inlineStr">
        <is>
          <t xml:space="preserve"> </t>
        </is>
      </c>
      <c r="C10" s="5" t="n">
        <v>324375</v>
      </c>
      <c r="D10" s="5" t="n">
        <v>324375</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dilutive shares (in shares)</t>
        </is>
      </c>
      <c r="B13" s="4" t="inlineStr">
        <is>
          <t xml:space="preserve"> </t>
        </is>
      </c>
      <c r="C13" s="5" t="n">
        <v>8856663</v>
      </c>
      <c r="D13" s="5" t="n">
        <v>0</v>
      </c>
    </row>
    <row r="14">
      <c r="A14" s="4" t="inlineStr">
        <is>
          <t>Performance-bas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dilutive shares (in shares)</t>
        </is>
      </c>
      <c r="B16" s="4" t="inlineStr">
        <is>
          <t xml:space="preserve"> </t>
        </is>
      </c>
      <c r="C16" s="5" t="n">
        <v>13484103</v>
      </c>
      <c r="D16" s="5" t="n">
        <v>0</v>
      </c>
    </row>
    <row r="17">
      <c r="A17" s="4" t="inlineStr">
        <is>
          <t>Convertible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dilutive shares (in shares)</t>
        </is>
      </c>
      <c r="B19" s="4" t="inlineStr">
        <is>
          <t xml:space="preserve"> </t>
        </is>
      </c>
      <c r="C19" s="5" t="n">
        <v>82106952</v>
      </c>
      <c r="D19" s="5" t="n">
        <v>0</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Income (Loss) Per Share (Details) - USD ($) $ / shares in Units, $ in Thousands</t>
        </is>
      </c>
      <c r="B1" s="2" t="inlineStr">
        <is>
          <t>3 Months Ended</t>
        </is>
      </c>
    </row>
    <row r="2">
      <c r="B2" s="2" t="inlineStr">
        <is>
          <t>Mar. 31, 2025</t>
        </is>
      </c>
      <c r="C2" s="2" t="inlineStr">
        <is>
          <t>Mar. 31, 2024</t>
        </is>
      </c>
    </row>
    <row r="3">
      <c r="A3" s="3" t="inlineStr">
        <is>
          <t>Basic earnings per share of common stock:</t>
        </is>
      </c>
      <c r="B3" s="4" t="inlineStr">
        <is>
          <t xml:space="preserve"> </t>
        </is>
      </c>
      <c r="C3" s="4" t="inlineStr">
        <is>
          <t xml:space="preserve"> </t>
        </is>
      </c>
    </row>
    <row r="4">
      <c r="A4" s="4" t="inlineStr">
        <is>
          <t>Net income (loss) attributable to common stockholders - basic</t>
        </is>
      </c>
      <c r="B4" s="6" t="n">
        <v>-533199</v>
      </c>
      <c r="C4" s="6" t="n">
        <v>337173</v>
      </c>
    </row>
    <row r="5">
      <c r="A5" s="4" t="inlineStr">
        <is>
          <t>Weighted average shares of common stock - basic (in shares)</t>
        </is>
      </c>
      <c r="B5" s="5" t="n">
        <v>344098009</v>
      </c>
      <c r="C5" s="5" t="n">
        <v>259098664</v>
      </c>
    </row>
    <row r="6">
      <c r="A6" s="4" t="inlineStr">
        <is>
          <t>Net income (loss) per share of common stock - basic (in dollars per share)</t>
        </is>
      </c>
      <c r="B6" s="8" t="n">
        <v>-1.55</v>
      </c>
      <c r="C6" s="8" t="n">
        <v>1.3</v>
      </c>
    </row>
    <row r="7">
      <c r="A7" s="3" t="inlineStr">
        <is>
          <t>Diluted earnings per share of common stock:</t>
        </is>
      </c>
      <c r="B7" s="4" t="inlineStr">
        <is>
          <t xml:space="preserve"> </t>
        </is>
      </c>
      <c r="C7" s="4" t="inlineStr">
        <is>
          <t xml:space="preserve"> </t>
        </is>
      </c>
    </row>
    <row r="8">
      <c r="A8" s="4" t="inlineStr">
        <is>
          <t>Net income (loss) attributable to common stockholders - basic</t>
        </is>
      </c>
      <c r="B8" s="6" t="n">
        <v>-533199</v>
      </c>
      <c r="C8" s="6" t="n">
        <v>337173</v>
      </c>
    </row>
    <row r="9">
      <c r="A9" s="4" t="inlineStr">
        <is>
          <t>Add: Notes interest expense, net of tax</t>
        </is>
      </c>
      <c r="B9" s="5" t="n">
        <v>0</v>
      </c>
      <c r="C9" s="5" t="n">
        <v>985</v>
      </c>
    </row>
    <row r="10">
      <c r="A10" s="4" t="inlineStr">
        <is>
          <t>Net income (loss) attributable to common stockholders - diluted</t>
        </is>
      </c>
      <c r="B10" s="6" t="n">
        <v>-533199</v>
      </c>
      <c r="C10" s="6" t="n">
        <v>338158</v>
      </c>
    </row>
    <row r="11">
      <c r="A11" s="4" t="inlineStr">
        <is>
          <t>Weighted average shares of common stock - basic (in shares)</t>
        </is>
      </c>
      <c r="B11" s="5" t="n">
        <v>344098009</v>
      </c>
      <c r="C11" s="5" t="n">
        <v>259098664</v>
      </c>
    </row>
    <row r="12">
      <c r="A12" s="4" t="inlineStr">
        <is>
          <t>Convertible notes (in shares)</t>
        </is>
      </c>
      <c r="B12" s="5" t="n">
        <v>0</v>
      </c>
      <c r="C12" s="5" t="n">
        <v>4341422</v>
      </c>
    </row>
    <row r="13">
      <c r="A13" s="4" t="inlineStr">
        <is>
          <t>Weighted average shares of common stock - diluted (in shares)</t>
        </is>
      </c>
      <c r="B13" s="5" t="n">
        <v>344098009</v>
      </c>
      <c r="C13" s="5" t="n">
        <v>267912443</v>
      </c>
    </row>
    <row r="14">
      <c r="A14" s="4" t="inlineStr">
        <is>
          <t>Net income (loss) per share of common stock - diluted (in dollars per share)</t>
        </is>
      </c>
      <c r="B14" s="8" t="n">
        <v>-1.55</v>
      </c>
      <c r="C14" s="8" t="n">
        <v>1.26</v>
      </c>
    </row>
    <row r="15">
      <c r="A15" s="4" t="inlineStr">
        <is>
          <t>Restricted stock units</t>
        </is>
      </c>
      <c r="B15" s="4" t="inlineStr">
        <is>
          <t xml:space="preserve"> </t>
        </is>
      </c>
      <c r="C15" s="4" t="inlineStr">
        <is>
          <t xml:space="preserve"> </t>
        </is>
      </c>
    </row>
    <row r="16">
      <c r="A16" s="3" t="inlineStr">
        <is>
          <t>Diluted earnings per share of common stock:</t>
        </is>
      </c>
      <c r="B16" s="4" t="inlineStr">
        <is>
          <t xml:space="preserve"> </t>
        </is>
      </c>
      <c r="C16" s="4" t="inlineStr">
        <is>
          <t xml:space="preserve"> </t>
        </is>
      </c>
    </row>
    <row r="17">
      <c r="A17" s="4" t="inlineStr">
        <is>
          <t>Restricted stock units (in shares)</t>
        </is>
      </c>
      <c r="B17" s="5" t="n">
        <v>0</v>
      </c>
      <c r="C17" s="5" t="n">
        <v>447235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Details) - USD ($) $ / shares in Units, $ in Millions</t>
        </is>
      </c>
      <c r="D1" s="2" t="inlineStr">
        <is>
          <t>1 Months Ended</t>
        </is>
      </c>
      <c r="F1" s="2" t="inlineStr">
        <is>
          <t>3 Months Ended</t>
        </is>
      </c>
    </row>
    <row r="2">
      <c r="B2" s="2" t="inlineStr">
        <is>
          <t>Mar. 31, 2025</t>
        </is>
      </c>
      <c r="C2" s="2" t="inlineStr">
        <is>
          <t>Mar. 28, 2025</t>
        </is>
      </c>
      <c r="D2" s="2" t="inlineStr">
        <is>
          <t>Mar. 31, 2025</t>
        </is>
      </c>
      <c r="E2" s="2" t="inlineStr">
        <is>
          <t>Feb. 29, 2024</t>
        </is>
      </c>
      <c r="F2" s="2" t="inlineStr">
        <is>
          <t>Mar. 31, 2025</t>
        </is>
      </c>
      <c r="G2" s="2" t="inlineStr">
        <is>
          <t>Feb. 19, 2025</t>
        </is>
      </c>
      <c r="H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5" t="n">
        <v>800000000</v>
      </c>
      <c r="C4" s="4" t="inlineStr">
        <is>
          <t xml:space="preserve"> </t>
        </is>
      </c>
      <c r="D4" s="5" t="n">
        <v>800000000</v>
      </c>
      <c r="E4" s="4" t="inlineStr">
        <is>
          <t xml:space="preserve"> </t>
        </is>
      </c>
      <c r="F4" s="5" t="n">
        <v>800000000</v>
      </c>
      <c r="G4" s="5" t="n">
        <v>800000000</v>
      </c>
      <c r="H4" s="5" t="n">
        <v>800000000</v>
      </c>
    </row>
    <row r="5">
      <c r="A5" s="4" t="inlineStr">
        <is>
          <t>Common stock, par value (in dollars per share)</t>
        </is>
      </c>
      <c r="B5" s="7" t="n">
        <v>0.0001</v>
      </c>
      <c r="C5" s="4" t="inlineStr">
        <is>
          <t xml:space="preserve"> </t>
        </is>
      </c>
      <c r="D5" s="7" t="n">
        <v>0.0001</v>
      </c>
      <c r="E5" s="4" t="inlineStr">
        <is>
          <t xml:space="preserve"> </t>
        </is>
      </c>
      <c r="F5" s="7" t="n">
        <v>0.0001</v>
      </c>
      <c r="G5" s="7" t="n">
        <v>0.0001</v>
      </c>
      <c r="H5" s="7" t="n">
        <v>0.0001</v>
      </c>
    </row>
    <row r="6">
      <c r="A6" s="4" t="inlineStr">
        <is>
          <t>2025 At The Market Offer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maximum aggregate amount authorized</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shares issued in transaction (in shares)</t>
        </is>
      </c>
      <c r="B9" s="5" t="n">
        <v>5220713</v>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2024 At The Market Offer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maximum aggregate amount authorized</t>
        </is>
      </c>
      <c r="B12" s="4" t="inlineStr">
        <is>
          <t xml:space="preserve"> </t>
        </is>
      </c>
      <c r="C12" s="4" t="inlineStr">
        <is>
          <t xml:space="preserve"> </t>
        </is>
      </c>
      <c r="D12" s="4" t="inlineStr">
        <is>
          <t xml:space="preserve"> </t>
        </is>
      </c>
      <c r="E12" s="6" t="n">
        <v>1500</v>
      </c>
      <c r="F12" s="4" t="inlineStr">
        <is>
          <t xml:space="preserve"> </t>
        </is>
      </c>
      <c r="G12" s="4" t="inlineStr">
        <is>
          <t xml:space="preserve"> </t>
        </is>
      </c>
      <c r="H12" s="4" t="inlineStr">
        <is>
          <t xml:space="preserve"> </t>
        </is>
      </c>
    </row>
    <row r="13">
      <c r="A13" s="4" t="inlineStr">
        <is>
          <t>Sale of stock, shares issued in transaction (in shares)</t>
        </is>
      </c>
      <c r="B13" s="4" t="inlineStr">
        <is>
          <t xml:space="preserve"> </t>
        </is>
      </c>
      <c r="C13" s="4" t="inlineStr">
        <is>
          <t xml:space="preserve"> </t>
        </is>
      </c>
      <c r="D13" s="4" t="inlineStr">
        <is>
          <t xml:space="preserve"> </t>
        </is>
      </c>
      <c r="E13" s="4" t="inlineStr">
        <is>
          <t xml:space="preserve"> </t>
        </is>
      </c>
      <c r="F13" s="5" t="n">
        <v>5428548</v>
      </c>
      <c r="G13" s="4" t="inlineStr">
        <is>
          <t xml:space="preserve"> </t>
        </is>
      </c>
      <c r="H13" s="4" t="inlineStr">
        <is>
          <t xml:space="preserve"> </t>
        </is>
      </c>
    </row>
    <row r="14">
      <c r="A14" s="4" t="inlineStr">
        <is>
          <t>Offering costs</t>
        </is>
      </c>
      <c r="B14" s="4" t="inlineStr">
        <is>
          <t xml:space="preserve"> </t>
        </is>
      </c>
      <c r="C14" s="4" t="inlineStr">
        <is>
          <t xml:space="preserve"> </t>
        </is>
      </c>
      <c r="D14" s="4" t="inlineStr">
        <is>
          <t xml:space="preserve"> </t>
        </is>
      </c>
      <c r="E14" s="4" t="inlineStr">
        <is>
          <t xml:space="preserve"> </t>
        </is>
      </c>
      <c r="F14" s="11" t="n">
        <v>100.1</v>
      </c>
      <c r="G14" s="4" t="inlineStr">
        <is>
          <t xml:space="preserve"> </t>
        </is>
      </c>
      <c r="H14" s="4" t="inlineStr">
        <is>
          <t xml:space="preserve"> </t>
        </is>
      </c>
    </row>
    <row r="15">
      <c r="A15" s="4" t="inlineStr">
        <is>
          <t>Sale of stock, remaining authorized amount</t>
        </is>
      </c>
      <c r="B15" s="11" t="n">
        <v>2.6</v>
      </c>
      <c r="C15" s="4" t="inlineStr">
        <is>
          <t xml:space="preserve"> </t>
        </is>
      </c>
      <c r="D15" s="11" t="n">
        <v>2.6</v>
      </c>
      <c r="E15" s="4" t="inlineStr">
        <is>
          <t xml:space="preserve"> </t>
        </is>
      </c>
      <c r="F15" s="11" t="n">
        <v>2.6</v>
      </c>
      <c r="G15" s="4" t="inlineStr">
        <is>
          <t xml:space="preserve"> </t>
        </is>
      </c>
      <c r="H15"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s>
  <sheetData>
    <row r="1">
      <c r="A1" s="1" t="inlineStr">
        <is>
          <t>STOCK-BASED COMPENSATION - Narrative (Details) $ / shares in Units, $ in Thousands</t>
        </is>
      </c>
      <c r="C1" s="2" t="inlineStr">
        <is>
          <t>3 Months Ended</t>
        </is>
      </c>
    </row>
    <row r="2">
      <c r="B2" s="2" t="inlineStr">
        <is>
          <t>Feb. 28, 2025</t>
        </is>
      </c>
      <c r="C2" s="2" t="inlineStr">
        <is>
          <t>Mar. 31, 2025 USD ($) shares $ / shares</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issued during period (in shares) | shares</t>
        </is>
      </c>
      <c r="B4" s="4" t="inlineStr">
        <is>
          <t xml:space="preserve"> </t>
        </is>
      </c>
      <c r="C4" s="5" t="n">
        <v>0</v>
      </c>
      <c r="D4" s="4" t="inlineStr">
        <is>
          <t xml:space="preserve"> </t>
        </is>
      </c>
    </row>
    <row r="5">
      <c r="A5" s="4" t="inlineStr">
        <is>
          <t>Number of outstanding warrants (in shares) | shares</t>
        </is>
      </c>
      <c r="B5" s="4" t="inlineStr">
        <is>
          <t xml:space="preserve"> </t>
        </is>
      </c>
      <c r="C5" s="5" t="n">
        <v>324375</v>
      </c>
      <c r="D5" s="4" t="inlineStr">
        <is>
          <t xml:space="preserve"> </t>
        </is>
      </c>
    </row>
    <row r="6">
      <c r="A6" s="4" t="inlineStr">
        <is>
          <t>Weighted average exercise price (in dollars per share) | $ / shares</t>
        </is>
      </c>
      <c r="B6" s="4" t="inlineStr">
        <is>
          <t xml:space="preserve"> </t>
        </is>
      </c>
      <c r="C6" s="6" t="n">
        <v>25</v>
      </c>
      <c r="D6" s="4" t="inlineStr">
        <is>
          <t xml:space="preserve"> </t>
        </is>
      </c>
    </row>
    <row r="7">
      <c r="A7" s="4" t="inlineStr">
        <is>
          <t>Weighted average remaining contractual terms</t>
        </is>
      </c>
      <c r="B7" s="4" t="inlineStr">
        <is>
          <t xml:space="preserve"> </t>
        </is>
      </c>
      <c r="C7" s="4" t="inlineStr">
        <is>
          <t>9 months 18 days</t>
        </is>
      </c>
      <c r="D7" s="4" t="inlineStr">
        <is>
          <t xml:space="preserve"> </t>
        </is>
      </c>
    </row>
    <row r="8">
      <c r="A8" s="4" t="inlineStr">
        <is>
          <t>Total stock-based compensation expense</t>
        </is>
      </c>
      <c r="B8" s="4" t="inlineStr">
        <is>
          <t xml:space="preserve"> </t>
        </is>
      </c>
      <c r="C8" s="6" t="n">
        <v>49115</v>
      </c>
      <c r="D8" s="6" t="n">
        <v>51913</v>
      </c>
    </row>
    <row r="9">
      <c r="A9" s="4" t="inlineStr">
        <is>
          <t>General and 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4" t="inlineStr">
        <is>
          <t xml:space="preserve"> </t>
        </is>
      </c>
      <c r="C11" s="5" t="n">
        <v>48900</v>
      </c>
      <c r="D11" s="4" t="inlineStr">
        <is>
          <t xml:space="preserve"> </t>
        </is>
      </c>
    </row>
    <row r="12">
      <c r="A12" s="4" t="inlineStr">
        <is>
          <t>Operating And Maintenance Cos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4" t="inlineStr">
        <is>
          <t xml:space="preserve"> </t>
        </is>
      </c>
      <c r="C14" s="5" t="n">
        <v>100</v>
      </c>
      <c r="D14" s="4" t="inlineStr">
        <is>
          <t xml:space="preserve"> </t>
        </is>
      </c>
    </row>
    <row r="15">
      <c r="A15" s="4" t="inlineStr">
        <is>
          <t>Research and Development Expens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based compensation expense</t>
        </is>
      </c>
      <c r="B17" s="4" t="inlineStr">
        <is>
          <t xml:space="preserve"> </t>
        </is>
      </c>
      <c r="C17" s="6" t="n">
        <v>100</v>
      </c>
      <c r="D17" s="4" t="inlineStr">
        <is>
          <t xml:space="preserve"> </t>
        </is>
      </c>
    </row>
    <row r="18">
      <c r="A18" s="4" t="inlineStr">
        <is>
          <t>2018 LTI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reserved (in shares) | shares</t>
        </is>
      </c>
      <c r="B20" s="4" t="inlineStr">
        <is>
          <t xml:space="preserve"> </t>
        </is>
      </c>
      <c r="C20" s="5" t="n">
        <v>5585251</v>
      </c>
      <c r="D20" s="4" t="inlineStr">
        <is>
          <t xml:space="preserve"> </t>
        </is>
      </c>
    </row>
    <row r="21">
      <c r="A21" s="4" t="inlineStr">
        <is>
          <t>Performance-based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ggregate unrecognized stock-based compensation</t>
        </is>
      </c>
      <c r="B23" s="4" t="inlineStr">
        <is>
          <t xml:space="preserve"> </t>
        </is>
      </c>
      <c r="C23" s="6" t="n">
        <v>133900</v>
      </c>
      <c r="D23" s="4" t="inlineStr">
        <is>
          <t xml:space="preserve"> </t>
        </is>
      </c>
    </row>
    <row r="24">
      <c r="A24" s="4" t="inlineStr">
        <is>
          <t>Aggregate unrecognized stock-based compensation, period for recognition</t>
        </is>
      </c>
      <c r="B24" s="4" t="inlineStr">
        <is>
          <t xml:space="preserve"> </t>
        </is>
      </c>
      <c r="C24" s="4" t="inlineStr">
        <is>
          <t>3 years</t>
        </is>
      </c>
      <c r="D24" s="4" t="inlineStr">
        <is>
          <t xml:space="preserve"> </t>
        </is>
      </c>
    </row>
    <row r="25">
      <c r="A25" s="4" t="inlineStr">
        <is>
          <t>Total stock-based compensation expense</t>
        </is>
      </c>
      <c r="B25" s="4" t="inlineStr">
        <is>
          <t xml:space="preserve"> </t>
        </is>
      </c>
      <c r="C25" s="6" t="n">
        <v>24323</v>
      </c>
      <c r="D25" s="5" t="n">
        <v>0</v>
      </c>
    </row>
    <row r="26">
      <c r="A26" s="4" t="inlineStr">
        <is>
          <t>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 xml:space="preserve"> </t>
        </is>
      </c>
      <c r="C28" s="4" t="inlineStr">
        <is>
          <t>4 years</t>
        </is>
      </c>
      <c r="D28" s="4" t="inlineStr">
        <is>
          <t xml:space="preserve"> </t>
        </is>
      </c>
    </row>
    <row r="29">
      <c r="A29" s="4" t="inlineStr">
        <is>
          <t>Aggregate unrecognized stock-based compensation</t>
        </is>
      </c>
      <c r="B29" s="4" t="inlineStr">
        <is>
          <t xml:space="preserve"> </t>
        </is>
      </c>
      <c r="C29" s="6" t="n">
        <v>73100</v>
      </c>
      <c r="D29" s="4" t="inlineStr">
        <is>
          <t xml:space="preserve"> </t>
        </is>
      </c>
    </row>
    <row r="30">
      <c r="A30" s="4" t="inlineStr">
        <is>
          <t>Aggregate unrecognized stock-based compensation, period for recognition</t>
        </is>
      </c>
      <c r="B30" s="4" t="inlineStr">
        <is>
          <t xml:space="preserve"> </t>
        </is>
      </c>
      <c r="C30" s="4" t="inlineStr">
        <is>
          <t>2 years 7 months 6 days</t>
        </is>
      </c>
      <c r="D30" s="4" t="inlineStr">
        <is>
          <t xml:space="preserve"> </t>
        </is>
      </c>
    </row>
    <row r="31">
      <c r="A31" s="4" t="inlineStr">
        <is>
          <t>Total stock-based compensation expense</t>
        </is>
      </c>
      <c r="B31" s="4" t="inlineStr">
        <is>
          <t xml:space="preserve"> </t>
        </is>
      </c>
      <c r="C31" s="6" t="n">
        <v>24792</v>
      </c>
      <c r="D31" s="6" t="n">
        <v>51913</v>
      </c>
    </row>
    <row r="32">
      <c r="A32" s="4" t="inlineStr">
        <is>
          <t>Restricted stock units | Directo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 xml:space="preserve"> </t>
        </is>
      </c>
      <c r="C34" s="4" t="inlineStr">
        <is>
          <t>1 year</t>
        </is>
      </c>
      <c r="D34" s="4" t="inlineStr">
        <is>
          <t xml:space="preserve"> </t>
        </is>
      </c>
    </row>
    <row r="35">
      <c r="A35" s="4" t="inlineStr">
        <is>
          <t>Minimum | Performance-based restrict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centage</t>
        </is>
      </c>
      <c r="B37" s="12" t="n">
        <v>0</v>
      </c>
      <c r="C37" s="4" t="inlineStr">
        <is>
          <t xml:space="preserve"> </t>
        </is>
      </c>
      <c r="D37" s="4" t="inlineStr">
        <is>
          <t xml:space="preserve"> </t>
        </is>
      </c>
    </row>
    <row r="38">
      <c r="A38" s="4" t="inlineStr">
        <is>
          <t>Award vesting period</t>
        </is>
      </c>
      <c r="B38" s="4" t="inlineStr">
        <is>
          <t>2 years</t>
        </is>
      </c>
      <c r="C38" s="4" t="inlineStr">
        <is>
          <t xml:space="preserve"> </t>
        </is>
      </c>
      <c r="D38" s="4" t="inlineStr">
        <is>
          <t xml:space="preserve"> </t>
        </is>
      </c>
    </row>
    <row r="39">
      <c r="A39" s="4" t="inlineStr">
        <is>
          <t>Maximum | Performance-based restricted stock unit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centage</t>
        </is>
      </c>
      <c r="B41" s="12" t="n">
        <v>2.49</v>
      </c>
      <c r="C41" s="12" t="n">
        <v>2.49</v>
      </c>
      <c r="D41" s="4" t="inlineStr">
        <is>
          <t xml:space="preserve"> </t>
        </is>
      </c>
    </row>
    <row r="42">
      <c r="A42" s="4" t="inlineStr">
        <is>
          <t>Award vesting period</t>
        </is>
      </c>
      <c r="B42" s="4" t="inlineStr">
        <is>
          <t>4 years</t>
        </is>
      </c>
      <c r="C42" s="4" t="inlineStr">
        <is>
          <t xml:space="preserve"> </t>
        </is>
      </c>
      <c r="D42"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Based RSU Activity and Performance-Based RSU Activity (Detail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RSUs and PSUs</t>
        </is>
      </c>
      <c r="B4" s="4" t="inlineStr">
        <is>
          <t xml:space="preserve"> </t>
        </is>
      </c>
    </row>
    <row r="5">
      <c r="A5" s="4" t="inlineStr">
        <is>
          <t>Beginning balance (in shares) | shares</t>
        </is>
      </c>
      <c r="B5" s="5" t="n">
        <v>7988767</v>
      </c>
    </row>
    <row r="6">
      <c r="A6" s="4" t="inlineStr">
        <is>
          <t>Granted (in shares) | shares</t>
        </is>
      </c>
      <c r="B6" s="5" t="n">
        <v>2394921</v>
      </c>
    </row>
    <row r="7">
      <c r="A7" s="4" t="inlineStr">
        <is>
          <t>Forfeited (in shares) | shares</t>
        </is>
      </c>
      <c r="B7" s="5" t="n">
        <v>-114018</v>
      </c>
    </row>
    <row r="8">
      <c r="A8" s="4" t="inlineStr">
        <is>
          <t>Vested (in shares) | shares</t>
        </is>
      </c>
      <c r="B8" s="5" t="n">
        <v>-1399765</v>
      </c>
    </row>
    <row r="9">
      <c r="A9" s="4" t="inlineStr">
        <is>
          <t>Ending balance (in shares) | shares</t>
        </is>
      </c>
      <c r="B9" s="5" t="n">
        <v>8869905</v>
      </c>
    </row>
    <row r="10">
      <c r="A10" s="3" t="inlineStr">
        <is>
          <t>Weighted Average Grant Date Fair Value</t>
        </is>
      </c>
      <c r="B10" s="4" t="inlineStr">
        <is>
          <t xml:space="preserve"> </t>
        </is>
      </c>
    </row>
    <row r="11">
      <c r="A11" s="4" t="inlineStr">
        <is>
          <t>Beginning balance (in dollars per share) | $ / shares</t>
        </is>
      </c>
      <c r="B11" s="8" t="n">
        <v>15.44</v>
      </c>
    </row>
    <row r="12">
      <c r="A12" s="4" t="inlineStr">
        <is>
          <t>Granted (in dollars per share) | $ / shares</t>
        </is>
      </c>
      <c r="B12" s="13" t="n">
        <v>14.64</v>
      </c>
    </row>
    <row r="13">
      <c r="A13" s="4" t="inlineStr">
        <is>
          <t>Forfeited (in dollars per share) | $ / shares</t>
        </is>
      </c>
      <c r="B13" s="13" t="n">
        <v>16.49</v>
      </c>
    </row>
    <row r="14">
      <c r="A14" s="4" t="inlineStr">
        <is>
          <t>Vested (in dollars per share) | $ / shares</t>
        </is>
      </c>
      <c r="B14" s="13" t="n">
        <v>14.67</v>
      </c>
    </row>
    <row r="15">
      <c r="A15" s="4" t="inlineStr">
        <is>
          <t>Ending balance (in dollars per share) | $ / shares</t>
        </is>
      </c>
      <c r="B15" s="8" t="n">
        <v>15.33</v>
      </c>
    </row>
    <row r="16">
      <c r="A16" s="4" t="inlineStr">
        <is>
          <t>Performance-based restricted stock units</t>
        </is>
      </c>
      <c r="B16" s="4" t="inlineStr">
        <is>
          <t xml:space="preserve"> </t>
        </is>
      </c>
    </row>
    <row r="17">
      <c r="A17" s="3" t="inlineStr">
        <is>
          <t>Number of RSUs and PSUs</t>
        </is>
      </c>
      <c r="B17" s="4" t="inlineStr">
        <is>
          <t xml:space="preserve"> </t>
        </is>
      </c>
    </row>
    <row r="18">
      <c r="A18" s="4" t="inlineStr">
        <is>
          <t>Beginning balance (in shares) | shares</t>
        </is>
      </c>
      <c r="B18" s="5" t="n">
        <v>2260612</v>
      </c>
    </row>
    <row r="19">
      <c r="A19" s="4" t="inlineStr">
        <is>
          <t>Granted (in shares) | shares</t>
        </is>
      </c>
      <c r="B19" s="5" t="n">
        <v>3607080</v>
      </c>
    </row>
    <row r="20">
      <c r="A20" s="4" t="inlineStr">
        <is>
          <t>Forfeited (in shares) | shares</t>
        </is>
      </c>
      <c r="B20" s="5" t="n">
        <v>-9375</v>
      </c>
    </row>
    <row r="21">
      <c r="A21" s="4" t="inlineStr">
        <is>
          <t>Ending balance (in shares) | shares</t>
        </is>
      </c>
      <c r="B21" s="5" t="n">
        <v>5858317</v>
      </c>
    </row>
    <row r="22">
      <c r="A22" s="3" t="inlineStr">
        <is>
          <t>Weighted Average Grant Date Fair Value</t>
        </is>
      </c>
      <c r="B22" s="4" t="inlineStr">
        <is>
          <t xml:space="preserve"> </t>
        </is>
      </c>
    </row>
    <row r="23">
      <c r="A23" s="4" t="inlineStr">
        <is>
          <t>Beginning balance (in dollars per share) | $ / shares</t>
        </is>
      </c>
      <c r="B23" s="8" t="n">
        <v>49.05</v>
      </c>
    </row>
    <row r="24">
      <c r="A24" s="4" t="inlineStr">
        <is>
          <t>Granted (in dollars per share) | $ / shares</t>
        </is>
      </c>
      <c r="B24" s="13" t="n">
        <v>16.17</v>
      </c>
    </row>
    <row r="25">
      <c r="A25" s="4" t="inlineStr">
        <is>
          <t>Forfeited (in dollars per share) | $ / shares</t>
        </is>
      </c>
      <c r="B25" s="13" t="n">
        <v>51.06</v>
      </c>
    </row>
    <row r="26">
      <c r="A26" s="4" t="inlineStr">
        <is>
          <t>Ending balance (in dollars per share) | $ / shares</t>
        </is>
      </c>
      <c r="B26" s="8" t="n">
        <v>2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49115</v>
      </c>
      <c r="C4" s="6" t="n">
        <v>51913</v>
      </c>
    </row>
    <row r="5">
      <c r="A5" s="4" t="inlineStr">
        <is>
          <t>Performance-bas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4323</v>
      </c>
      <c r="C7" s="5" t="n">
        <v>0</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4792</v>
      </c>
      <c r="C10" s="6" t="n">
        <v>5191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Oct. 31, 2024</t>
        </is>
      </c>
    </row>
    <row r="2">
      <c r="A2" s="3" t="inlineStr">
        <is>
          <t>Short-Term Debt [Line Items]</t>
        </is>
      </c>
      <c r="B2" s="4" t="inlineStr">
        <is>
          <t xml:space="preserve"> </t>
        </is>
      </c>
      <c r="C2" s="4" t="inlineStr">
        <is>
          <t xml:space="preserve"> </t>
        </is>
      </c>
      <c r="D2" s="4" t="inlineStr">
        <is>
          <t xml:space="preserve"> </t>
        </is>
      </c>
    </row>
    <row r="3">
      <c r="A3" s="4" t="inlineStr">
        <is>
          <t>Total debt</t>
        </is>
      </c>
      <c r="B3" s="6" t="n">
        <v>2598549</v>
      </c>
      <c r="C3" s="6" t="n">
        <v>2446578</v>
      </c>
      <c r="D3" s="4" t="inlineStr">
        <is>
          <t xml:space="preserve"> </t>
        </is>
      </c>
    </row>
    <row r="4">
      <c r="A4" s="4" t="inlineStr">
        <is>
          <t>Current portion of long-term debt</t>
        </is>
      </c>
      <c r="B4" s="5" t="n">
        <v>-300000</v>
      </c>
      <c r="C4" s="5" t="n">
        <v>0</v>
      </c>
      <c r="D4" s="4" t="inlineStr">
        <is>
          <t xml:space="preserve"> </t>
        </is>
      </c>
    </row>
    <row r="5">
      <c r="A5" s="4" t="inlineStr">
        <is>
          <t>Total long-term debt</t>
        </is>
      </c>
      <c r="B5" s="5" t="n">
        <v>2298549</v>
      </c>
      <c r="C5" s="5" t="n">
        <v>2446578</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debt</t>
        </is>
      </c>
      <c r="B8" s="5" t="n">
        <v>350000</v>
      </c>
      <c r="C8" s="5" t="n">
        <v>200000</v>
      </c>
      <c r="D8" s="4" t="inlineStr">
        <is>
          <t xml:space="preserve"> </t>
        </is>
      </c>
    </row>
    <row r="9">
      <c r="A9" s="4" t="inlineStr">
        <is>
          <t>Total long-term debt</t>
        </is>
      </c>
      <c r="B9" s="5" t="n">
        <v>350000</v>
      </c>
      <c r="C9" s="4" t="inlineStr">
        <is>
          <t xml:space="preserve"> </t>
        </is>
      </c>
      <c r="D9" s="6" t="n">
        <v>200000</v>
      </c>
    </row>
    <row r="10">
      <c r="A10" s="4" t="inlineStr">
        <is>
          <t>December 2026 Notes | Convertible Debt</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 debt</t>
        </is>
      </c>
      <c r="B12" s="5" t="n">
        <v>66900</v>
      </c>
      <c r="C12" s="5" t="n">
        <v>66811</v>
      </c>
      <c r="D12" s="4" t="inlineStr">
        <is>
          <t xml:space="preserve"> </t>
        </is>
      </c>
    </row>
    <row r="13">
      <c r="A13" s="4" t="inlineStr">
        <is>
          <t>Total long-term debt</t>
        </is>
      </c>
      <c r="B13" s="5" t="n">
        <v>67492</v>
      </c>
      <c r="C13" s="4" t="inlineStr">
        <is>
          <t xml:space="preserve"> </t>
        </is>
      </c>
      <c r="D13" s="4" t="inlineStr">
        <is>
          <t xml:space="preserve"> </t>
        </is>
      </c>
    </row>
    <row r="14">
      <c r="A14" s="4" t="inlineStr">
        <is>
          <t>September 2031 Notes | Convertible Debt</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debt</t>
        </is>
      </c>
      <c r="B16" s="5" t="n">
        <v>292287</v>
      </c>
      <c r="C16" s="5" t="n">
        <v>292014</v>
      </c>
      <c r="D16" s="4" t="inlineStr">
        <is>
          <t xml:space="preserve"> </t>
        </is>
      </c>
    </row>
    <row r="17">
      <c r="A17" s="4" t="inlineStr">
        <is>
          <t>Total long-term debt</t>
        </is>
      </c>
      <c r="B17" s="5" t="n">
        <v>300000</v>
      </c>
      <c r="C17" s="4" t="inlineStr">
        <is>
          <t xml:space="preserve"> </t>
        </is>
      </c>
      <c r="D17" s="4" t="inlineStr">
        <is>
          <t xml:space="preserve"> </t>
        </is>
      </c>
    </row>
    <row r="18">
      <c r="A18" s="4" t="inlineStr">
        <is>
          <t>March 2030 Notes | Convertible Debt</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Total debt</t>
        </is>
      </c>
      <c r="B20" s="5" t="n">
        <v>980617</v>
      </c>
      <c r="C20" s="5" t="n">
        <v>979642</v>
      </c>
      <c r="D20" s="4" t="inlineStr">
        <is>
          <t xml:space="preserve"> </t>
        </is>
      </c>
    </row>
    <row r="21">
      <c r="A21" s="4" t="inlineStr">
        <is>
          <t>Total long-term debt</t>
        </is>
      </c>
      <c r="B21" s="5" t="n">
        <v>1000000</v>
      </c>
      <c r="C21" s="4" t="inlineStr">
        <is>
          <t xml:space="preserve"> </t>
        </is>
      </c>
      <c r="D21" s="4" t="inlineStr">
        <is>
          <t xml:space="preserve"> </t>
        </is>
      </c>
    </row>
    <row r="22">
      <c r="A22" s="4" t="inlineStr">
        <is>
          <t>June 2031 Notes | Convertible Debt</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Total debt</t>
        </is>
      </c>
      <c r="B24" s="5" t="n">
        <v>908745</v>
      </c>
      <c r="C24" s="6" t="n">
        <v>908111</v>
      </c>
      <c r="D24" s="4" t="inlineStr">
        <is>
          <t xml:space="preserve"> </t>
        </is>
      </c>
    </row>
    <row r="25">
      <c r="A25" s="4" t="inlineStr">
        <is>
          <t>Total long-term debt</t>
        </is>
      </c>
      <c r="B25" s="6" t="n">
        <v>925000</v>
      </c>
      <c r="C25" s="4" t="inlineStr">
        <is>
          <t xml:space="preserve"> </t>
        </is>
      </c>
      <c r="D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0" customWidth="1" min="1" max="1"/>
    <col width="30" customWidth="1" min="2" max="2"/>
    <col width="43" customWidth="1" min="3" max="3"/>
    <col width="30" customWidth="1" min="4" max="4"/>
    <col width="14" customWidth="1" min="5" max="5"/>
    <col width="14" customWidth="1" min="6" max="6"/>
    <col width="14" customWidth="1" min="7" max="7"/>
    <col width="14" customWidth="1" min="8" max="8"/>
  </cols>
  <sheetData>
    <row r="1">
      <c r="A1" s="1" t="inlineStr">
        <is>
          <t>DEBT - Narrative (Details) $ in Thousands</t>
        </is>
      </c>
      <c r="B1" s="2" t="inlineStr">
        <is>
          <t>1 Months Ended</t>
        </is>
      </c>
    </row>
    <row r="2">
      <c r="B2" s="2" t="inlineStr">
        <is>
          <t>Mar. 31, 2025 USD ($) bitcoin</t>
        </is>
      </c>
      <c r="C2" s="2" t="inlineStr">
        <is>
          <t>Oct. 31, 2024 USD ($) bitcoin counterparty</t>
        </is>
      </c>
      <c r="D2" s="2" t="inlineStr">
        <is>
          <t>Dec. 31, 2024 USD ($) bitcoin</t>
        </is>
      </c>
      <c r="E2" s="2" t="inlineStr">
        <is>
          <t>Dec. 04, 2024</t>
        </is>
      </c>
      <c r="F2" s="2" t="inlineStr">
        <is>
          <t>Nov. 21, 2024</t>
        </is>
      </c>
      <c r="G2" s="2" t="inlineStr">
        <is>
          <t>Nov. 20, 2024</t>
        </is>
      </c>
      <c r="H2" s="2" t="inlineStr">
        <is>
          <t>Aug. 1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erparties | counterparty</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long-term debt</t>
        </is>
      </c>
      <c r="B5" s="6" t="n">
        <v>2298549</v>
      </c>
      <c r="C5" s="4" t="inlineStr">
        <is>
          <t xml:space="preserve"> </t>
        </is>
      </c>
      <c r="D5" s="6" t="n">
        <v>2446578</v>
      </c>
      <c r="E5" s="4" t="inlineStr">
        <is>
          <t xml:space="preserve"> </t>
        </is>
      </c>
      <c r="F5" s="4" t="inlineStr">
        <is>
          <t xml:space="preserve"> </t>
        </is>
      </c>
      <c r="G5" s="4" t="inlineStr">
        <is>
          <t xml:space="preserve"> </t>
        </is>
      </c>
      <c r="H5" s="4" t="inlineStr">
        <is>
          <t xml:space="preserve"> </t>
        </is>
      </c>
    </row>
    <row r="6">
      <c r="A6" s="4" t="inlineStr">
        <is>
          <t>Line of credit , interest rate</t>
        </is>
      </c>
      <c r="B6" s="9" t="n">
        <v>0.0885</v>
      </c>
      <c r="C6" s="9" t="n">
        <v>0.1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itcoin -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rypto assets, collateralized | bitcoin</t>
        </is>
      </c>
      <c r="B9" s="5" t="n">
        <v>3250</v>
      </c>
      <c r="C9" s="5" t="n">
        <v>44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ypto assets, collateralized</t>
        </is>
      </c>
      <c r="B10" s="6" t="n">
        <v>269500</v>
      </c>
      <c r="C10" s="6" t="n">
        <v>284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ng-term debt</t>
        </is>
      </c>
      <c r="B13" s="6" t="n">
        <v>350000</v>
      </c>
      <c r="C13" s="6" t="n">
        <v>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rypto assets, collateralized | bitcoin</t>
        </is>
      </c>
      <c r="B14" s="5" t="n">
        <v>6892</v>
      </c>
      <c r="C14" s="4" t="inlineStr">
        <is>
          <t xml:space="preserve"> </t>
        </is>
      </c>
      <c r="D14" s="5" t="n">
        <v>2997</v>
      </c>
      <c r="E14" s="4" t="inlineStr">
        <is>
          <t xml:space="preserve"> </t>
        </is>
      </c>
      <c r="F14" s="4" t="inlineStr">
        <is>
          <t xml:space="preserve"> </t>
        </is>
      </c>
      <c r="G14" s="4" t="inlineStr">
        <is>
          <t xml:space="preserve"> </t>
        </is>
      </c>
      <c r="H14" s="4" t="inlineStr">
        <is>
          <t xml:space="preserve"> </t>
        </is>
      </c>
    </row>
    <row r="15">
      <c r="A15" s="4" t="inlineStr">
        <is>
          <t>New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ng-term debt</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une 2031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issued</t>
        </is>
      </c>
      <c r="B20" s="5" t="n">
        <v>9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12" t="n">
        <v>0</v>
      </c>
      <c r="F21" s="4" t="inlineStr">
        <is>
          <t xml:space="preserve"> </t>
        </is>
      </c>
      <c r="G21" s="4" t="inlineStr">
        <is>
          <t xml:space="preserve"> </t>
        </is>
      </c>
      <c r="H21" s="4" t="inlineStr">
        <is>
          <t xml:space="preserve"> </t>
        </is>
      </c>
    </row>
    <row r="22">
      <c r="A22" s="4" t="inlineStr">
        <is>
          <t>Total long-term debt</t>
        </is>
      </c>
      <c r="B22" s="5" t="n">
        <v>9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rch 2030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 issued</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v>
      </c>
      <c r="H26" s="4" t="inlineStr">
        <is>
          <t xml:space="preserve"> </t>
        </is>
      </c>
    </row>
    <row r="27">
      <c r="A27" s="4" t="inlineStr">
        <is>
          <t>Total long-term debt</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ptember 2031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 issued</t>
        </is>
      </c>
      <c r="B30" s="5"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02125</v>
      </c>
    </row>
    <row r="32">
      <c r="A32" s="4" t="inlineStr">
        <is>
          <t>Total long-term debt</t>
        </is>
      </c>
      <c r="B32" s="5"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cember 2026 Note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 issued</t>
        </is>
      </c>
      <c r="B35" s="5" t="n">
        <v>74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2" t="n">
        <v>0.01</v>
      </c>
      <c r="G36" s="4" t="inlineStr">
        <is>
          <t xml:space="preserve"> </t>
        </is>
      </c>
      <c r="H36" s="4" t="inlineStr">
        <is>
          <t xml:space="preserve"> </t>
        </is>
      </c>
    </row>
    <row r="37">
      <c r="A37" s="4" t="inlineStr">
        <is>
          <t>Total long-term debt</t>
        </is>
      </c>
      <c r="B37" s="6" t="n">
        <v>674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ARA Holdings, Inc. (together with its subsidiaries, the “Company” or “MARA”) is a vertically integrated digital energy and infrastructure company that leverages high-intensity compute, such as bitcoin mining, to monetize excess energy and optimize power management. The Company also offers advanced technology solutions to optimize data center operations, including next-generation liquid immersion cooling systems. The Company is primarily focused on computing for, acquiring, and holding bitcoin as a long-term investment. The term “Bitcoin” with a capital “B” is used to denote the Bitcoin protocol which implements a highly available, public, permanent, and decentralized ledger. The term “bitcoin” with a lower case “b” is used to denote the digital asset, bitco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 width="22" customWidth="1" min="7" max="7"/>
  </cols>
  <sheetData>
    <row r="1">
      <c r="A1" s="1" t="inlineStr">
        <is>
          <t>Debt - Schedule of Key terms of each of the Notes (Details) $ / shares in Units, $ in Thousands</t>
        </is>
      </c>
      <c r="B1" s="2" t="inlineStr">
        <is>
          <t>Dec. 04, 2024 USD ($) $ / shares</t>
        </is>
      </c>
      <c r="C1" s="2" t="inlineStr">
        <is>
          <t>Nov. 21, 2024 USD ($) $ / shares</t>
        </is>
      </c>
      <c r="D1" s="2" t="inlineStr">
        <is>
          <t>Nov. 20, 2024 USD ($) $ / shares</t>
        </is>
      </c>
      <c r="E1" s="2" t="inlineStr">
        <is>
          <t>Aug. 14, 2024 USD ($) $ / shares</t>
        </is>
      </c>
      <c r="F1" s="2" t="inlineStr">
        <is>
          <t>Mar. 31, 2025 USD ($)</t>
        </is>
      </c>
      <c r="G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ing principal</t>
        </is>
      </c>
      <c r="B3" s="4" t="inlineStr">
        <is>
          <t xml:space="preserve"> </t>
        </is>
      </c>
      <c r="C3" s="4" t="inlineStr">
        <is>
          <t xml:space="preserve"> </t>
        </is>
      </c>
      <c r="D3" s="4" t="inlineStr">
        <is>
          <t xml:space="preserve"> </t>
        </is>
      </c>
      <c r="E3" s="4" t="inlineStr">
        <is>
          <t xml:space="preserve"> </t>
        </is>
      </c>
      <c r="F3" s="6" t="n">
        <v>2298549</v>
      </c>
      <c r="G3" s="6" t="n">
        <v>2446578</v>
      </c>
    </row>
    <row r="4">
      <c r="A4" s="4" t="inlineStr">
        <is>
          <t>December 2026 Notes |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maining principal</t>
        </is>
      </c>
      <c r="B6" s="4" t="inlineStr">
        <is>
          <t xml:space="preserve"> </t>
        </is>
      </c>
      <c r="C6" s="4" t="inlineStr">
        <is>
          <t xml:space="preserve"> </t>
        </is>
      </c>
      <c r="D6" s="4" t="inlineStr">
        <is>
          <t xml:space="preserve"> </t>
        </is>
      </c>
      <c r="E6" s="4" t="inlineStr">
        <is>
          <t xml:space="preserve"> </t>
        </is>
      </c>
      <c r="F6" s="5" t="n">
        <v>67492</v>
      </c>
      <c r="G6" s="4" t="inlineStr">
        <is>
          <t xml:space="preserve"> </t>
        </is>
      </c>
    </row>
    <row r="7">
      <c r="A7" s="4" t="inlineStr">
        <is>
          <t>Stated Interest Rate</t>
        </is>
      </c>
      <c r="B7" s="4" t="inlineStr">
        <is>
          <t xml:space="preserve"> </t>
        </is>
      </c>
      <c r="C7" s="12" t="n">
        <v>0.01</v>
      </c>
      <c r="D7" s="4" t="inlineStr">
        <is>
          <t xml:space="preserve"> </t>
        </is>
      </c>
      <c r="E7" s="4" t="inlineStr">
        <is>
          <t xml:space="preserve"> </t>
        </is>
      </c>
      <c r="F7" s="4" t="inlineStr">
        <is>
          <t xml:space="preserve"> </t>
        </is>
      </c>
      <c r="G7" s="4" t="inlineStr">
        <is>
          <t xml:space="preserve"> </t>
        </is>
      </c>
    </row>
    <row r="8">
      <c r="A8" s="4" t="inlineStr">
        <is>
          <t>Net Proceeds</t>
        </is>
      </c>
      <c r="B8" s="4" t="inlineStr">
        <is>
          <t xml:space="preserve"> </t>
        </is>
      </c>
      <c r="C8" s="6" t="n">
        <v>728082</v>
      </c>
      <c r="D8" s="4" t="inlineStr">
        <is>
          <t xml:space="preserve"> </t>
        </is>
      </c>
      <c r="E8" s="4" t="inlineStr">
        <is>
          <t xml:space="preserve"> </t>
        </is>
      </c>
      <c r="F8" s="4" t="inlineStr">
        <is>
          <t xml:space="preserve"> </t>
        </is>
      </c>
      <c r="G8" s="4" t="inlineStr">
        <is>
          <t xml:space="preserve"> </t>
        </is>
      </c>
    </row>
    <row r="9">
      <c r="A9" s="4" t="inlineStr">
        <is>
          <t>Effective Interest Rate</t>
        </is>
      </c>
      <c r="B9" s="4" t="inlineStr">
        <is>
          <t xml:space="preserve"> </t>
        </is>
      </c>
      <c r="C9" s="12" t="n">
        <v>0.01</v>
      </c>
      <c r="D9" s="4" t="inlineStr">
        <is>
          <t xml:space="preserve"> </t>
        </is>
      </c>
      <c r="E9" s="4" t="inlineStr">
        <is>
          <t xml:space="preserve"> </t>
        </is>
      </c>
      <c r="F9" s="4" t="inlineStr">
        <is>
          <t xml:space="preserve"> </t>
        </is>
      </c>
      <c r="G9" s="4" t="inlineStr">
        <is>
          <t xml:space="preserve"> </t>
        </is>
      </c>
    </row>
    <row r="10">
      <c r="A10" s="4" t="inlineStr">
        <is>
          <t>Initial Conversion Rate</t>
        </is>
      </c>
      <c r="B10" s="4" t="inlineStr">
        <is>
          <t xml:space="preserve"> </t>
        </is>
      </c>
      <c r="C10" s="15" t="n">
        <v>0.0131277</v>
      </c>
      <c r="D10" s="4" t="inlineStr">
        <is>
          <t xml:space="preserve"> </t>
        </is>
      </c>
      <c r="E10" s="4" t="inlineStr">
        <is>
          <t xml:space="preserve"> </t>
        </is>
      </c>
      <c r="F10" s="4" t="inlineStr">
        <is>
          <t xml:space="preserve"> </t>
        </is>
      </c>
      <c r="G10" s="4" t="inlineStr">
        <is>
          <t xml:space="preserve"> </t>
        </is>
      </c>
    </row>
    <row r="11">
      <c r="A11" s="4" t="inlineStr">
        <is>
          <t>Initial conversion price (in dollars per share) | $ / shares</t>
        </is>
      </c>
      <c r="B11" s="4" t="inlineStr">
        <is>
          <t xml:space="preserve"> </t>
        </is>
      </c>
      <c r="C11" s="8" t="n">
        <v>76.17</v>
      </c>
      <c r="D11" s="4" t="inlineStr">
        <is>
          <t xml:space="preserve"> </t>
        </is>
      </c>
      <c r="E11" s="4" t="inlineStr">
        <is>
          <t xml:space="preserve"> </t>
        </is>
      </c>
      <c r="F11" s="4" t="inlineStr">
        <is>
          <t xml:space="preserve"> </t>
        </is>
      </c>
      <c r="G11" s="4" t="inlineStr">
        <is>
          <t xml:space="preserve"> </t>
        </is>
      </c>
    </row>
    <row r="12">
      <c r="A12" s="4" t="inlineStr">
        <is>
          <t>September 2031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principal</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row>
    <row r="15">
      <c r="A15" s="4" t="inlineStr">
        <is>
          <t>Stated Interest Rate</t>
        </is>
      </c>
      <c r="B15" s="4" t="inlineStr">
        <is>
          <t xml:space="preserve"> </t>
        </is>
      </c>
      <c r="C15" s="4" t="inlineStr">
        <is>
          <t xml:space="preserve"> </t>
        </is>
      </c>
      <c r="D15" s="4" t="inlineStr">
        <is>
          <t xml:space="preserve"> </t>
        </is>
      </c>
      <c r="E15" s="14" t="n">
        <v>0.02125</v>
      </c>
      <c r="F15" s="4" t="inlineStr">
        <is>
          <t xml:space="preserve"> </t>
        </is>
      </c>
      <c r="G15" s="4" t="inlineStr">
        <is>
          <t xml:space="preserve"> </t>
        </is>
      </c>
    </row>
    <row r="16">
      <c r="A16" s="4" t="inlineStr">
        <is>
          <t>Net Proceeds</t>
        </is>
      </c>
      <c r="B16" s="4" t="inlineStr">
        <is>
          <t xml:space="preserve"> </t>
        </is>
      </c>
      <c r="C16" s="4" t="inlineStr">
        <is>
          <t xml:space="preserve"> </t>
        </is>
      </c>
      <c r="D16" s="4" t="inlineStr">
        <is>
          <t xml:space="preserve"> </t>
        </is>
      </c>
      <c r="E16" s="6" t="n">
        <v>291595</v>
      </c>
      <c r="F16" s="4" t="inlineStr">
        <is>
          <t xml:space="preserve"> </t>
        </is>
      </c>
      <c r="G16" s="4" t="inlineStr">
        <is>
          <t xml:space="preserve"> </t>
        </is>
      </c>
    </row>
    <row r="17">
      <c r="A17" s="4" t="inlineStr">
        <is>
          <t>Effective Interest Rate</t>
        </is>
      </c>
      <c r="B17" s="4" t="inlineStr">
        <is>
          <t xml:space="preserve"> </t>
        </is>
      </c>
      <c r="C17" s="4" t="inlineStr">
        <is>
          <t xml:space="preserve"> </t>
        </is>
      </c>
      <c r="D17" s="4" t="inlineStr">
        <is>
          <t xml:space="preserve"> </t>
        </is>
      </c>
      <c r="E17" s="9" t="n">
        <v>0.026</v>
      </c>
      <c r="F17" s="4" t="inlineStr">
        <is>
          <t xml:space="preserve"> </t>
        </is>
      </c>
      <c r="G17" s="4" t="inlineStr">
        <is>
          <t xml:space="preserve"> </t>
        </is>
      </c>
    </row>
    <row r="18">
      <c r="A18" s="4" t="inlineStr">
        <is>
          <t>Initial Conversion Rate</t>
        </is>
      </c>
      <c r="B18" s="4" t="inlineStr">
        <is>
          <t xml:space="preserve"> </t>
        </is>
      </c>
      <c r="C18" s="4" t="inlineStr">
        <is>
          <t xml:space="preserve"> </t>
        </is>
      </c>
      <c r="D18" s="4" t="inlineStr">
        <is>
          <t xml:space="preserve"> </t>
        </is>
      </c>
      <c r="E18" s="15" t="n">
        <v>0.0529451</v>
      </c>
      <c r="F18" s="4" t="inlineStr">
        <is>
          <t xml:space="preserve"> </t>
        </is>
      </c>
      <c r="G18" s="4" t="inlineStr">
        <is>
          <t xml:space="preserve"> </t>
        </is>
      </c>
    </row>
    <row r="19">
      <c r="A19" s="4" t="inlineStr">
        <is>
          <t>Initial conversion price (in dollars per share) | $ / shares</t>
        </is>
      </c>
      <c r="B19" s="4" t="inlineStr">
        <is>
          <t xml:space="preserve"> </t>
        </is>
      </c>
      <c r="C19" s="4" t="inlineStr">
        <is>
          <t xml:space="preserve"> </t>
        </is>
      </c>
      <c r="D19" s="4" t="inlineStr">
        <is>
          <t xml:space="preserve"> </t>
        </is>
      </c>
      <c r="E19" s="8" t="n">
        <v>18.89</v>
      </c>
      <c r="F19" s="4" t="inlineStr">
        <is>
          <t xml:space="preserve"> </t>
        </is>
      </c>
      <c r="G19" s="4" t="inlineStr">
        <is>
          <t xml:space="preserve"> </t>
        </is>
      </c>
    </row>
    <row r="20">
      <c r="A20" s="4" t="inlineStr">
        <is>
          <t>March 2030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principal</t>
        </is>
      </c>
      <c r="B22" s="4" t="inlineStr">
        <is>
          <t xml:space="preserve"> </t>
        </is>
      </c>
      <c r="C22" s="4" t="inlineStr">
        <is>
          <t xml:space="preserve"> </t>
        </is>
      </c>
      <c r="D22" s="4" t="inlineStr">
        <is>
          <t xml:space="preserve"> </t>
        </is>
      </c>
      <c r="E22" s="4" t="inlineStr">
        <is>
          <t xml:space="preserve"> </t>
        </is>
      </c>
      <c r="F22" s="5" t="n">
        <v>1000000</v>
      </c>
      <c r="G22" s="4" t="inlineStr">
        <is>
          <t xml:space="preserve"> </t>
        </is>
      </c>
    </row>
    <row r="23">
      <c r="A23" s="4" t="inlineStr">
        <is>
          <t>Stated Interest Rate</t>
        </is>
      </c>
      <c r="B23" s="4" t="inlineStr">
        <is>
          <t xml:space="preserve"> </t>
        </is>
      </c>
      <c r="C23" s="4" t="inlineStr">
        <is>
          <t xml:space="preserve"> </t>
        </is>
      </c>
      <c r="D23" s="12" t="n">
        <v>0</v>
      </c>
      <c r="E23" s="4" t="inlineStr">
        <is>
          <t xml:space="preserve"> </t>
        </is>
      </c>
      <c r="F23" s="4" t="inlineStr">
        <is>
          <t xml:space="preserve"> </t>
        </is>
      </c>
      <c r="G23" s="4" t="inlineStr">
        <is>
          <t xml:space="preserve"> </t>
        </is>
      </c>
    </row>
    <row r="24">
      <c r="A24" s="4" t="inlineStr">
        <is>
          <t>Net Proceeds</t>
        </is>
      </c>
      <c r="B24" s="4" t="inlineStr">
        <is>
          <t xml:space="preserve"> </t>
        </is>
      </c>
      <c r="C24" s="4" t="inlineStr">
        <is>
          <t xml:space="preserve"> </t>
        </is>
      </c>
      <c r="D24" s="6" t="n">
        <v>979176</v>
      </c>
      <c r="E24" s="4" t="inlineStr">
        <is>
          <t xml:space="preserve"> </t>
        </is>
      </c>
      <c r="F24" s="4" t="inlineStr">
        <is>
          <t xml:space="preserve"> </t>
        </is>
      </c>
      <c r="G24" s="4" t="inlineStr">
        <is>
          <t xml:space="preserve"> </t>
        </is>
      </c>
    </row>
    <row r="25">
      <c r="A25" s="4" t="inlineStr">
        <is>
          <t>Effective Interest Rate</t>
        </is>
      </c>
      <c r="B25" s="4" t="inlineStr">
        <is>
          <t xml:space="preserve"> </t>
        </is>
      </c>
      <c r="C25" s="4" t="inlineStr">
        <is>
          <t xml:space="preserve"> </t>
        </is>
      </c>
      <c r="D25" s="9" t="n">
        <v>0.004</v>
      </c>
      <c r="E25" s="4" t="inlineStr">
        <is>
          <t xml:space="preserve"> </t>
        </is>
      </c>
      <c r="F25" s="4" t="inlineStr">
        <is>
          <t xml:space="preserve"> </t>
        </is>
      </c>
      <c r="G25" s="4" t="inlineStr">
        <is>
          <t xml:space="preserve"> </t>
        </is>
      </c>
    </row>
    <row r="26">
      <c r="A26" s="4" t="inlineStr">
        <is>
          <t>Initial Conversion Rate</t>
        </is>
      </c>
      <c r="B26" s="4" t="inlineStr">
        <is>
          <t xml:space="preserve"> </t>
        </is>
      </c>
      <c r="C26" s="4" t="inlineStr">
        <is>
          <t xml:space="preserve"> </t>
        </is>
      </c>
      <c r="D26" s="15" t="n">
        <v>0.0385902</v>
      </c>
      <c r="E26" s="4" t="inlineStr">
        <is>
          <t xml:space="preserve"> </t>
        </is>
      </c>
      <c r="F26" s="4" t="inlineStr">
        <is>
          <t xml:space="preserve"> </t>
        </is>
      </c>
      <c r="G26" s="4" t="inlineStr">
        <is>
          <t xml:space="preserve"> </t>
        </is>
      </c>
    </row>
    <row r="27">
      <c r="A27" s="4" t="inlineStr">
        <is>
          <t>Initial conversion price (in dollars per share) | $ / shares</t>
        </is>
      </c>
      <c r="B27" s="4" t="inlineStr">
        <is>
          <t xml:space="preserve"> </t>
        </is>
      </c>
      <c r="C27" s="4" t="inlineStr">
        <is>
          <t xml:space="preserve"> </t>
        </is>
      </c>
      <c r="D27" s="8" t="n">
        <v>25.91</v>
      </c>
      <c r="E27" s="4" t="inlineStr">
        <is>
          <t xml:space="preserve"> </t>
        </is>
      </c>
      <c r="F27" s="4" t="inlineStr">
        <is>
          <t xml:space="preserve"> </t>
        </is>
      </c>
      <c r="G27" s="4" t="inlineStr">
        <is>
          <t xml:space="preserve"> </t>
        </is>
      </c>
    </row>
    <row r="28">
      <c r="A28" s="4" t="inlineStr">
        <is>
          <t>June 2031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maining principal</t>
        </is>
      </c>
      <c r="B30" s="4" t="inlineStr">
        <is>
          <t xml:space="preserve"> </t>
        </is>
      </c>
      <c r="C30" s="4" t="inlineStr">
        <is>
          <t xml:space="preserve"> </t>
        </is>
      </c>
      <c r="D30" s="4" t="inlineStr">
        <is>
          <t xml:space="preserve"> </t>
        </is>
      </c>
      <c r="E30" s="4" t="inlineStr">
        <is>
          <t xml:space="preserve"> </t>
        </is>
      </c>
      <c r="F30" s="6" t="n">
        <v>925000</v>
      </c>
      <c r="G30" s="4" t="inlineStr">
        <is>
          <t xml:space="preserve"> </t>
        </is>
      </c>
    </row>
    <row r="31">
      <c r="A31" s="4" t="inlineStr">
        <is>
          <t>Stated Interest Rate</t>
        </is>
      </c>
      <c r="B31" s="12"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t>
        </is>
      </c>
      <c r="B32" s="6" t="n">
        <v>9079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t>
        </is>
      </c>
      <c r="B33" s="9" t="n">
        <v>0.0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Conversion Rate</t>
        </is>
      </c>
      <c r="B34" s="15" t="n">
        <v>0.028915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conversion price (in dollars per share) | $ / shares</t>
        </is>
      </c>
      <c r="B35" s="8" t="n">
        <v>34.58</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2" customWidth="1" min="2" max="2"/>
    <col width="22" customWidth="1" min="3" max="3"/>
    <col width="29" customWidth="1" min="4" max="4"/>
  </cols>
  <sheetData>
    <row r="1">
      <c r="A1" s="1" t="inlineStr">
        <is>
          <t>LEASES - Narrative (Details) $ in Millions</t>
        </is>
      </c>
      <c r="B1" s="2" t="inlineStr">
        <is>
          <t>3 Months Ended</t>
        </is>
      </c>
    </row>
    <row r="2">
      <c r="B2" s="2" t="inlineStr">
        <is>
          <t>Mar. 31, 2025 USD ($)</t>
        </is>
      </c>
      <c r="C2" s="2" t="inlineStr">
        <is>
          <t>Mar. 31, 2024 USD ($)</t>
        </is>
      </c>
      <c r="D2" s="2" t="inlineStr">
        <is>
          <t>Mar. 31, 2023 operatingLease</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amortization | $</t>
        </is>
      </c>
      <c r="B4" s="11" t="n">
        <v>0.4</v>
      </c>
      <c r="C4" s="11" t="n">
        <v>0.3</v>
      </c>
      <c r="D4" s="4" t="inlineStr">
        <is>
          <t xml:space="preserve"> </t>
        </is>
      </c>
    </row>
    <row r="5">
      <c r="A5" s="4" t="inlineStr">
        <is>
          <t>Applied Blockchain</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operating leases | operatingLease</t>
        </is>
      </c>
      <c r="B7" s="4" t="inlineStr">
        <is>
          <t xml:space="preserve"> </t>
        </is>
      </c>
      <c r="C7" s="4" t="inlineStr">
        <is>
          <t xml:space="preserve"> </t>
        </is>
      </c>
      <c r="D7" s="5" t="n">
        <v>2</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Assets and Liabilities Related to Operating and Finance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OU assets</t>
        </is>
      </c>
      <c r="B3" s="6" t="n">
        <v>27335</v>
      </c>
      <c r="C3" s="6" t="n">
        <v>16874</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ROU assets</t>
        </is>
      </c>
      <c r="B5" s="6" t="n">
        <v>2870</v>
      </c>
      <c r="C5" s="6" t="n">
        <v>2877</v>
      </c>
    </row>
    <row r="6">
      <c r="A6" s="4" t="inlineStr">
        <is>
          <t>Total ROU assets</t>
        </is>
      </c>
      <c r="B6" s="5" t="n">
        <v>30205</v>
      </c>
      <c r="C6" s="5" t="n">
        <v>19751</v>
      </c>
    </row>
    <row r="7">
      <c r="A7" s="3" t="inlineStr">
        <is>
          <t>Current portion:</t>
        </is>
      </c>
      <c r="B7" s="4" t="inlineStr">
        <is>
          <t xml:space="preserve"> </t>
        </is>
      </c>
      <c r="C7" s="4" t="inlineStr">
        <is>
          <t xml:space="preserve"> </t>
        </is>
      </c>
    </row>
    <row r="8">
      <c r="A8" s="4" t="inlineStr">
        <is>
          <t>Operating lease liabilities</t>
        </is>
      </c>
      <c r="B8" s="5" t="n">
        <v>872</v>
      </c>
      <c r="C8" s="5" t="n">
        <v>239</v>
      </c>
    </row>
    <row r="9">
      <c r="A9" s="4" t="inlineStr">
        <is>
          <t>Finance lease liability</t>
        </is>
      </c>
      <c r="B9" s="5" t="n">
        <v>168</v>
      </c>
      <c r="C9" s="5" t="n">
        <v>168</v>
      </c>
    </row>
    <row r="10">
      <c r="A10" s="3" t="inlineStr">
        <is>
          <t>Long-term portion:</t>
        </is>
      </c>
      <c r="B10" s="4" t="inlineStr">
        <is>
          <t xml:space="preserve"> </t>
        </is>
      </c>
      <c r="C10" s="4" t="inlineStr">
        <is>
          <t xml:space="preserve"> </t>
        </is>
      </c>
    </row>
    <row r="11">
      <c r="A11" s="4" t="inlineStr">
        <is>
          <t>Operating lease liabilities</t>
        </is>
      </c>
      <c r="B11" s="5" t="n">
        <v>33298</v>
      </c>
      <c r="C11" s="5" t="n">
        <v>22977</v>
      </c>
    </row>
    <row r="12">
      <c r="A12" s="4" t="inlineStr">
        <is>
          <t>Finance lease liability</t>
        </is>
      </c>
      <c r="B12" s="5" t="n">
        <v>3709</v>
      </c>
      <c r="C12" s="5" t="n">
        <v>3709</v>
      </c>
    </row>
    <row r="13">
      <c r="A13" s="4" t="inlineStr">
        <is>
          <t>Total lease liabilities</t>
        </is>
      </c>
      <c r="B13" s="6" t="n">
        <v>38047</v>
      </c>
      <c r="C13" s="6" t="n">
        <v>270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chedule of Total Lease Expense (Details) - USD ($) $ in Thousands</t>
        </is>
      </c>
      <c r="B1" s="2" t="inlineStr">
        <is>
          <t>3 Months Ended</t>
        </is>
      </c>
    </row>
    <row r="2">
      <c r="B2" s="2" t="inlineStr">
        <is>
          <t>Mar. 31, 2025</t>
        </is>
      </c>
      <c r="C2" s="2" t="inlineStr">
        <is>
          <t>Mar. 31, 2024</t>
        </is>
      </c>
    </row>
    <row r="3">
      <c r="A3" s="3" t="inlineStr">
        <is>
          <t>Lease costs:</t>
        </is>
      </c>
      <c r="B3" s="4" t="inlineStr">
        <is>
          <t xml:space="preserve"> </t>
        </is>
      </c>
      <c r="C3" s="4" t="inlineStr">
        <is>
          <t xml:space="preserve"> </t>
        </is>
      </c>
    </row>
    <row r="4">
      <c r="A4" s="4" t="inlineStr">
        <is>
          <t>Operating lease cost</t>
        </is>
      </c>
      <c r="B4" s="6" t="n">
        <v>1012</v>
      </c>
      <c r="C4" s="6" t="n">
        <v>204</v>
      </c>
    </row>
    <row r="5">
      <c r="A5" s="4" t="inlineStr">
        <is>
          <t>Amortization of ROU asset</t>
        </is>
      </c>
      <c r="B5" s="5" t="n">
        <v>7</v>
      </c>
      <c r="C5" s="5" t="n">
        <v>0</v>
      </c>
    </row>
    <row r="6">
      <c r="A6" s="4" t="inlineStr">
        <is>
          <t>Short-term lease rent expense</t>
        </is>
      </c>
      <c r="B6" s="5" t="n">
        <v>145</v>
      </c>
      <c r="C6" s="5" t="n">
        <v>16</v>
      </c>
    </row>
    <row r="7">
      <c r="A7" s="4" t="inlineStr">
        <is>
          <t>Variable lease cost</t>
        </is>
      </c>
      <c r="B7" s="5" t="n">
        <v>22282</v>
      </c>
      <c r="C7" s="5" t="n">
        <v>23186</v>
      </c>
    </row>
    <row r="8">
      <c r="A8" s="4" t="inlineStr">
        <is>
          <t>Total rent expense</t>
        </is>
      </c>
      <c r="B8" s="6" t="n">
        <v>23446</v>
      </c>
      <c r="C8" s="6" t="n">
        <v>2340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8" customWidth="1" min="2" max="2"/>
    <col width="25" customWidth="1" min="3" max="3"/>
  </cols>
  <sheetData>
    <row r="1">
      <c r="A1" s="1" t="inlineStr">
        <is>
          <t>LEASES - Schedule of Leasing Activiti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492</v>
      </c>
      <c r="C4" s="6" t="n">
        <v>438</v>
      </c>
    </row>
    <row r="5">
      <c r="A5" s="4" t="inlineStr">
        <is>
          <t>Operating leases, weighted-average remaining lease term (in years)</t>
        </is>
      </c>
      <c r="B5" s="4" t="inlineStr">
        <is>
          <t>17 years 6 months</t>
        </is>
      </c>
      <c r="C5" s="4" t="inlineStr">
        <is>
          <t>7 years 3 months 18 days</t>
        </is>
      </c>
    </row>
    <row r="6">
      <c r="A6" s="4" t="inlineStr">
        <is>
          <t>Finance leases, weighted-average remaining lease term (in years)</t>
        </is>
      </c>
      <c r="B6" s="4" t="inlineStr">
        <is>
          <t>96 years</t>
        </is>
      </c>
      <c r="C6" s="4" t="inlineStr">
        <is>
          <t xml:space="preserve"> </t>
        </is>
      </c>
    </row>
    <row r="7">
      <c r="A7" s="4" t="inlineStr">
        <is>
          <t>Operating lease, weighted-average discount rate</t>
        </is>
      </c>
      <c r="B7" s="9" t="n">
        <v>0.07199999999999999</v>
      </c>
      <c r="C7" s="9" t="n">
        <v>0.06900000000000001</v>
      </c>
    </row>
    <row r="8">
      <c r="A8" s="4" t="inlineStr">
        <is>
          <t>Finance lease, weighted-average discount rate</t>
        </is>
      </c>
      <c r="B8" s="9" t="n">
        <v>0.07199999999999999</v>
      </c>
      <c r="C8" s="12"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Details) $ in Thousands</t>
        </is>
      </c>
      <c r="B1" s="2" t="inlineStr">
        <is>
          <t>Mar. 31, 2025 USD ($)</t>
        </is>
      </c>
    </row>
    <row r="2">
      <c r="A2" s="3" t="inlineStr">
        <is>
          <t>Operating Leases</t>
        </is>
      </c>
      <c r="B2" s="4" t="inlineStr">
        <is>
          <t xml:space="preserve"> </t>
        </is>
      </c>
    </row>
    <row r="3">
      <c r="A3" s="4" t="inlineStr">
        <is>
          <t>2025 (remaining)</t>
        </is>
      </c>
      <c r="B3" s="6" t="n">
        <v>1776</v>
      </c>
    </row>
    <row r="4">
      <c r="A4" s="4" t="inlineStr">
        <is>
          <t>2026</t>
        </is>
      </c>
      <c r="B4" s="5" t="n">
        <v>3190</v>
      </c>
    </row>
    <row r="5">
      <c r="A5" s="4" t="inlineStr">
        <is>
          <t>2027</t>
        </is>
      </c>
      <c r="B5" s="5" t="n">
        <v>4962</v>
      </c>
    </row>
    <row r="6">
      <c r="A6" s="4" t="inlineStr">
        <is>
          <t>2028</t>
        </is>
      </c>
      <c r="B6" s="5" t="n">
        <v>4927</v>
      </c>
    </row>
    <row r="7">
      <c r="A7" s="4" t="inlineStr">
        <is>
          <t>2029</t>
        </is>
      </c>
      <c r="B7" s="5" t="n">
        <v>4759</v>
      </c>
    </row>
    <row r="8">
      <c r="A8" s="4" t="inlineStr">
        <is>
          <t>Thereafter</t>
        </is>
      </c>
      <c r="B8" s="5" t="n">
        <v>47707</v>
      </c>
    </row>
    <row r="9">
      <c r="A9" s="4" t="inlineStr">
        <is>
          <t>Total</t>
        </is>
      </c>
      <c r="B9" s="5" t="n">
        <v>67321</v>
      </c>
    </row>
    <row r="10">
      <c r="A10" s="4" t="inlineStr">
        <is>
          <t>Less: Imputed interest</t>
        </is>
      </c>
      <c r="B10" s="5" t="n">
        <v>-33151</v>
      </c>
    </row>
    <row r="11">
      <c r="A11" s="4" t="inlineStr">
        <is>
          <t>Present value of Operating Lease, Liability</t>
        </is>
      </c>
      <c r="B11" s="5" t="n">
        <v>34170</v>
      </c>
    </row>
    <row r="12">
      <c r="A12" s="3" t="inlineStr">
        <is>
          <t>Finance Lease</t>
        </is>
      </c>
      <c r="B12" s="4" t="inlineStr">
        <is>
          <t xml:space="preserve"> </t>
        </is>
      </c>
    </row>
    <row r="13">
      <c r="A13" s="4" t="inlineStr">
        <is>
          <t>2025 (remaining)</t>
        </is>
      </c>
      <c r="B13" s="5" t="n">
        <v>168</v>
      </c>
    </row>
    <row r="14">
      <c r="A14" s="4" t="inlineStr">
        <is>
          <t>2026</t>
        </is>
      </c>
      <c r="B14" s="5" t="n">
        <v>173</v>
      </c>
    </row>
    <row r="15">
      <c r="A15" s="4" t="inlineStr">
        <is>
          <t>2027</t>
        </is>
      </c>
      <c r="B15" s="5" t="n">
        <v>178</v>
      </c>
    </row>
    <row r="16">
      <c r="A16" s="4" t="inlineStr">
        <is>
          <t>2028</t>
        </is>
      </c>
      <c r="B16" s="5" t="n">
        <v>183</v>
      </c>
    </row>
    <row r="17">
      <c r="A17" s="4" t="inlineStr">
        <is>
          <t>2029</t>
        </is>
      </c>
      <c r="B17" s="5" t="n">
        <v>189</v>
      </c>
    </row>
    <row r="18">
      <c r="A18" s="4" t="inlineStr">
        <is>
          <t>Thereafter</t>
        </is>
      </c>
      <c r="B18" s="5" t="n">
        <v>88907</v>
      </c>
    </row>
    <row r="19">
      <c r="A19" s="4" t="inlineStr">
        <is>
          <t>Total</t>
        </is>
      </c>
      <c r="B19" s="5" t="n">
        <v>89798</v>
      </c>
    </row>
    <row r="20">
      <c r="A20" s="4" t="inlineStr">
        <is>
          <t>Less: Imputed interest</t>
        </is>
      </c>
      <c r="B20" s="5" t="n">
        <v>-85921</v>
      </c>
    </row>
    <row r="21">
      <c r="A21" s="4" t="inlineStr">
        <is>
          <t>Present value of Finance Lease, Liability</t>
        </is>
      </c>
      <c r="B21" s="6" t="n">
        <v>38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22" customWidth="1" min="5" max="5"/>
    <col width="22" customWidth="1" min="6" max="6"/>
    <col width="35" customWidth="1" min="7" max="7"/>
  </cols>
  <sheetData>
    <row r="1">
      <c r="A1" s="1" t="inlineStr">
        <is>
          <t>COMMITMENTS AND CONTINGENCIES - Narrative (Details) $ in Thousands</t>
        </is>
      </c>
      <c r="E1" s="2" t="inlineStr">
        <is>
          <t>3 Months Ended</t>
        </is>
      </c>
    </row>
    <row r="2">
      <c r="B2" s="2" t="inlineStr">
        <is>
          <t>Jul. 18, 2024 USD ($)</t>
        </is>
      </c>
      <c r="C2" s="2" t="inlineStr">
        <is>
          <t>Jan. 14, 2021 action</t>
        </is>
      </c>
      <c r="D2" s="2" t="inlineStr">
        <is>
          <t>Oct. 06, 2020 Megawatt shares</t>
        </is>
      </c>
      <c r="E2" s="2" t="inlineStr">
        <is>
          <t>Mar. 31, 2025 USD ($)</t>
        </is>
      </c>
      <c r="F2" s="2" t="inlineStr">
        <is>
          <t>Dec. 31, 2024 USD ($)</t>
        </is>
      </c>
      <c r="G2" s="2" t="inlineStr">
        <is>
          <t>Aug. 14, 2023 derivative_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t>
        </is>
      </c>
      <c r="B4" s="4" t="inlineStr">
        <is>
          <t xml:space="preserve"> </t>
        </is>
      </c>
      <c r="C4" s="4" t="inlineStr">
        <is>
          <t xml:space="preserve"> </t>
        </is>
      </c>
      <c r="D4" s="4" t="inlineStr">
        <is>
          <t xml:space="preserve"> </t>
        </is>
      </c>
      <c r="E4" s="6" t="n">
        <v>485700</v>
      </c>
      <c r="F4" s="4" t="inlineStr">
        <is>
          <t xml:space="preserve"> </t>
        </is>
      </c>
      <c r="G4" s="4" t="inlineStr">
        <is>
          <t xml:space="preserve"> </t>
        </is>
      </c>
    </row>
    <row r="5">
      <c r="A5" s="4" t="inlineStr">
        <is>
          <t>Contractual obligation, to be paid</t>
        </is>
      </c>
      <c r="B5" s="4" t="inlineStr">
        <is>
          <t xml:space="preserve"> </t>
        </is>
      </c>
      <c r="C5" s="4" t="inlineStr">
        <is>
          <t xml:space="preserve"> </t>
        </is>
      </c>
      <c r="D5" s="4" t="inlineStr">
        <is>
          <t xml:space="preserve"> </t>
        </is>
      </c>
      <c r="E5" s="5" t="n">
        <v>23500</v>
      </c>
      <c r="F5" s="4" t="inlineStr">
        <is>
          <t xml:space="preserve"> </t>
        </is>
      </c>
      <c r="G5" s="4" t="inlineStr">
        <is>
          <t xml:space="preserve"> </t>
        </is>
      </c>
    </row>
    <row r="6">
      <c r="A6" s="4" t="inlineStr">
        <is>
          <t>Purchase obligation</t>
        </is>
      </c>
      <c r="B6" s="4" t="inlineStr">
        <is>
          <t xml:space="preserve"> </t>
        </is>
      </c>
      <c r="C6" s="4" t="inlineStr">
        <is>
          <t xml:space="preserve"> </t>
        </is>
      </c>
      <c r="D6" s="4" t="inlineStr">
        <is>
          <t xml:space="preserve"> </t>
        </is>
      </c>
      <c r="E6" s="6" t="n">
        <v>468100</v>
      </c>
      <c r="F6" s="4" t="inlineStr">
        <is>
          <t xml:space="preserve"> </t>
        </is>
      </c>
      <c r="G6" s="4" t="inlineStr">
        <is>
          <t xml:space="preserve"> </t>
        </is>
      </c>
    </row>
    <row r="7">
      <c r="A7" s="4" t="inlineStr">
        <is>
          <t>Commitment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Estimate fair value contingent earn-out and other</t>
        </is>
      </c>
      <c r="B8" s="4" t="inlineStr">
        <is>
          <t xml:space="preserve"> </t>
        </is>
      </c>
      <c r="C8" s="4" t="inlineStr">
        <is>
          <t xml:space="preserve"> </t>
        </is>
      </c>
      <c r="D8" s="4" t="inlineStr">
        <is>
          <t xml:space="preserve"> </t>
        </is>
      </c>
      <c r="E8" s="6" t="n">
        <v>15255</v>
      </c>
      <c r="F8" s="6" t="n">
        <v>8138</v>
      </c>
      <c r="G8" s="4" t="inlineStr">
        <is>
          <t xml:space="preserve"> </t>
        </is>
      </c>
    </row>
    <row r="9">
      <c r="A9" s="4" t="inlineStr">
        <is>
          <t>Number of derivative complaints consolidated | derivative_complaint</t>
        </is>
      </c>
      <c r="B9" s="4" t="inlineStr">
        <is>
          <t xml:space="preserve"> </t>
        </is>
      </c>
      <c r="C9" s="4" t="inlineStr">
        <is>
          <t xml:space="preserve"> </t>
        </is>
      </c>
      <c r="D9" s="4" t="inlineStr">
        <is>
          <t xml:space="preserve"> </t>
        </is>
      </c>
      <c r="E9" s="4" t="inlineStr">
        <is>
          <t xml:space="preserve"> </t>
        </is>
      </c>
      <c r="F9" s="4" t="inlineStr">
        <is>
          <t xml:space="preserve"> </t>
        </is>
      </c>
      <c r="G9" s="5" t="n">
        <v>2</v>
      </c>
    </row>
    <row r="10">
      <c r="A10" s="4" t="inlineStr">
        <is>
          <t>Hardin, M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restricted stock award, gross (in shares) | shares</t>
        </is>
      </c>
      <c r="B12" s="4" t="inlineStr">
        <is>
          <t xml:space="preserve"> </t>
        </is>
      </c>
      <c r="C12" s="4" t="inlineStr">
        <is>
          <t xml:space="preserve"> </t>
        </is>
      </c>
      <c r="D12" s="5" t="n">
        <v>6000000</v>
      </c>
      <c r="E12" s="4" t="inlineStr">
        <is>
          <t xml:space="preserve"> </t>
        </is>
      </c>
      <c r="F12" s="4" t="inlineStr">
        <is>
          <t xml:space="preserve"> </t>
        </is>
      </c>
      <c r="G12" s="4" t="inlineStr">
        <is>
          <t xml:space="preserve"> </t>
        </is>
      </c>
    </row>
    <row r="13">
      <c r="A13" s="4" t="inlineStr">
        <is>
          <t>Ho v Marath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new claims filed, number | action</t>
        </is>
      </c>
      <c r="B15" s="4" t="inlineStr">
        <is>
          <t xml:space="preserve"> </t>
        </is>
      </c>
      <c r="C15" s="5" t="n">
        <v>6</v>
      </c>
      <c r="D15" s="4" t="inlineStr">
        <is>
          <t xml:space="preserve"> </t>
        </is>
      </c>
      <c r="E15" s="4" t="inlineStr">
        <is>
          <t xml:space="preserve"> </t>
        </is>
      </c>
      <c r="F15" s="4" t="inlineStr">
        <is>
          <t xml:space="preserve"> </t>
        </is>
      </c>
      <c r="G15" s="4" t="inlineStr">
        <is>
          <t xml:space="preserve"> </t>
        </is>
      </c>
    </row>
    <row r="16">
      <c r="A16" s="4" t="inlineStr">
        <is>
          <t>Loss contingency, damages awarded, value</t>
        </is>
      </c>
      <c r="B16" s="6" t="n">
        <v>138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ardin, M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gawatts of operational capacity | Megawatt</t>
        </is>
      </c>
      <c r="B19" s="4" t="inlineStr">
        <is>
          <t xml:space="preserve"> </t>
        </is>
      </c>
      <c r="C19" s="4" t="inlineStr">
        <is>
          <t xml:space="preserve"> </t>
        </is>
      </c>
      <c r="D19" s="5" t="n">
        <v>100</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Fair Value Of The Company’s Contingent Consideration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t December 31, 2024</t>
        </is>
      </c>
      <c r="B4" s="6" t="n">
        <v>8138</v>
      </c>
    </row>
    <row r="5">
      <c r="A5" s="4" t="inlineStr">
        <is>
          <t>The Wind Farm acquisition</t>
        </is>
      </c>
      <c r="B5" s="5" t="n">
        <v>10000</v>
      </c>
    </row>
    <row r="6">
      <c r="A6" s="4" t="inlineStr">
        <is>
          <t>Change in fair value of contingent consideration</t>
        </is>
      </c>
      <c r="B6" s="5" t="n">
        <v>-2883</v>
      </c>
    </row>
    <row r="7">
      <c r="A7" s="4" t="inlineStr">
        <is>
          <t>Balance at March 31, 2025</t>
        </is>
      </c>
      <c r="B7" s="6" t="n">
        <v>152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RELATED PARTY TRANSACTIONS (Details) - USD ($) $ in Millions</t>
        </is>
      </c>
      <c r="C1" s="2" t="inlineStr">
        <is>
          <t>3 Months Ended</t>
        </is>
      </c>
    </row>
    <row r="2">
      <c r="B2" s="2" t="inlineStr">
        <is>
          <t>Feb. 19, 2025</t>
        </is>
      </c>
      <c r="C2" s="2" t="inlineStr">
        <is>
          <t>Mar. 31, 2025</t>
        </is>
      </c>
    </row>
    <row r="3">
      <c r="A3" s="4" t="inlineStr">
        <is>
          <t>Auradine, Inc. | Preferred Stock</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quity securities</t>
        </is>
      </c>
      <c r="B5" s="11" t="n">
        <v>1.2</v>
      </c>
      <c r="C5" s="11" t="n">
        <v>85.40000000000001</v>
      </c>
    </row>
    <row r="6">
      <c r="A6" s="4" t="inlineStr">
        <is>
          <t>Payments to acquire equity securities</t>
        </is>
      </c>
      <c r="B6" s="6" t="n">
        <v>20</v>
      </c>
      <c r="C6" s="5" t="n">
        <v>20</v>
      </c>
    </row>
    <row r="7">
      <c r="A7" s="4" t="inlineStr">
        <is>
          <t>Auradine,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ments to acquire investments</t>
        </is>
      </c>
      <c r="B9" s="4" t="inlineStr">
        <is>
          <t xml:space="preserve"> </t>
        </is>
      </c>
      <c r="C9" s="16" t="n">
        <v>22.3</v>
      </c>
    </row>
    <row r="10">
      <c r="A10" s="4" t="inlineStr">
        <is>
          <t>Purchases from related party</t>
        </is>
      </c>
      <c r="B10" s="4" t="inlineStr">
        <is>
          <t xml:space="preserve"> </t>
        </is>
      </c>
      <c r="C10" s="11" t="n">
        <v>5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DENSED CONSOLIDATED FINANCIAL INFORMATIO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6" t="n">
        <v>196215</v>
      </c>
      <c r="C4" s="6" t="n">
        <v>324268</v>
      </c>
      <c r="D4" s="6" t="n">
        <v>391771</v>
      </c>
    </row>
    <row r="5">
      <c r="A5" s="4" t="inlineStr">
        <is>
          <t>Restricted cash</t>
        </is>
      </c>
      <c r="B5" s="5" t="n">
        <v>12000</v>
      </c>
      <c r="C5" s="5" t="n">
        <v>0</v>
      </c>
      <c r="D5" s="4" t="inlineStr">
        <is>
          <t xml:space="preserve"> </t>
        </is>
      </c>
    </row>
    <row r="6">
      <c r="A6" s="4" t="inlineStr">
        <is>
          <t>Total cash, cash equivalents and restricted cash</t>
        </is>
      </c>
      <c r="B6" s="5" t="n">
        <v>208215</v>
      </c>
      <c r="C6" s="5" t="n">
        <v>324268</v>
      </c>
      <c r="D6" s="4" t="inlineStr">
        <is>
          <t xml:space="preserve"> </t>
        </is>
      </c>
    </row>
    <row r="7">
      <c r="A7" s="3" t="inlineStr">
        <is>
          <t>Supplemental information:</t>
        </is>
      </c>
      <c r="B7" s="4" t="inlineStr">
        <is>
          <t xml:space="preserve"> </t>
        </is>
      </c>
      <c r="C7" s="4" t="inlineStr">
        <is>
          <t xml:space="preserve"> </t>
        </is>
      </c>
      <c r="D7" s="4" t="inlineStr">
        <is>
          <t xml:space="preserve"> </t>
        </is>
      </c>
    </row>
    <row r="8">
      <c r="A8" s="4" t="inlineStr">
        <is>
          <t>Cash paid for income taxes</t>
        </is>
      </c>
      <c r="B8" s="5" t="n">
        <v>0</v>
      </c>
      <c r="C8" s="5" t="n">
        <v>3518</v>
      </c>
      <c r="D8" s="4" t="inlineStr">
        <is>
          <t xml:space="preserve"> </t>
        </is>
      </c>
    </row>
    <row r="9">
      <c r="A9" s="4" t="inlineStr">
        <is>
          <t>Cash paid for interest</t>
        </is>
      </c>
      <c r="B9" s="5" t="n">
        <v>97</v>
      </c>
      <c r="C9" s="5" t="n">
        <v>0</v>
      </c>
      <c r="D9" s="4" t="inlineStr">
        <is>
          <t xml:space="preserve"> </t>
        </is>
      </c>
    </row>
    <row r="10">
      <c r="A10" s="3" t="inlineStr">
        <is>
          <t>Supplemental schedule of non-cash investing and financing activities:</t>
        </is>
      </c>
      <c r="B10" s="4" t="inlineStr">
        <is>
          <t xml:space="preserve"> </t>
        </is>
      </c>
      <c r="C10" s="4" t="inlineStr">
        <is>
          <t xml:space="preserve"> </t>
        </is>
      </c>
      <c r="D10" s="4" t="inlineStr">
        <is>
          <t xml:space="preserve"> </t>
        </is>
      </c>
    </row>
    <row r="11">
      <c r="A11" s="4" t="inlineStr">
        <is>
          <t>Digital assets transferred to digital assets - receivable, net</t>
        </is>
      </c>
      <c r="B11" s="5" t="n">
        <v>325296</v>
      </c>
      <c r="C11" s="5" t="n">
        <v>0</v>
      </c>
      <c r="D11" s="4" t="inlineStr">
        <is>
          <t xml:space="preserve"> </t>
        </is>
      </c>
    </row>
    <row r="12">
      <c r="A12" s="4" t="inlineStr">
        <is>
          <t>Reclassifications from advances to vendor to property and equipment upon receipt of equipment</t>
        </is>
      </c>
      <c r="B12" s="5" t="n">
        <v>84685</v>
      </c>
      <c r="C12" s="5" t="n">
        <v>59615</v>
      </c>
      <c r="D12" s="4" t="inlineStr">
        <is>
          <t xml:space="preserve"> </t>
        </is>
      </c>
    </row>
    <row r="13">
      <c r="A13" s="4" t="inlineStr">
        <is>
          <t>Reclassifications from long-term prepaid to property and equipment</t>
        </is>
      </c>
      <c r="B13" s="5" t="n">
        <v>0</v>
      </c>
      <c r="C13" s="5" t="n">
        <v>3273</v>
      </c>
      <c r="D13" s="4" t="inlineStr">
        <is>
          <t xml:space="preserve"> </t>
        </is>
      </c>
    </row>
    <row r="14">
      <c r="A14" s="4" t="inlineStr">
        <is>
          <t>Reclassifications from deposits to property and equipment</t>
        </is>
      </c>
      <c r="B14" s="5" t="n">
        <v>2500</v>
      </c>
      <c r="C14" s="5" t="n">
        <v>0</v>
      </c>
      <c r="D14" s="4" t="inlineStr">
        <is>
          <t xml:space="preserve"> </t>
        </is>
      </c>
    </row>
    <row r="15">
      <c r="A15" s="4" t="inlineStr">
        <is>
          <t>Contingent consideration from acquisition</t>
        </is>
      </c>
      <c r="B15" s="5" t="n">
        <v>10000</v>
      </c>
      <c r="C15" s="5" t="n">
        <v>0</v>
      </c>
      <c r="D15" s="4" t="inlineStr">
        <is>
          <t xml:space="preserve"> </t>
        </is>
      </c>
    </row>
    <row r="16">
      <c r="A16" s="4" t="inlineStr">
        <is>
          <t>Asset retirement obligation acquired</t>
        </is>
      </c>
      <c r="B16" s="5" t="n">
        <v>3250</v>
      </c>
      <c r="C16" s="5" t="n">
        <v>0</v>
      </c>
      <c r="D16" s="4" t="inlineStr">
        <is>
          <t xml:space="preserve"> </t>
        </is>
      </c>
    </row>
    <row r="17">
      <c r="A17" s="4" t="inlineStr">
        <is>
          <t>Dividends received from equity method investment</t>
        </is>
      </c>
      <c r="B17" s="6" t="n">
        <v>8814</v>
      </c>
      <c r="C17" s="5" t="n">
        <v>12145</v>
      </c>
      <c r="D17" s="4" t="inlineStr">
        <is>
          <t xml:space="preserve"> </t>
        </is>
      </c>
    </row>
    <row r="18">
      <c r="A18" s="4" t="inlineStr">
        <is>
          <t>Distribution to noncontrolling interest</t>
        </is>
      </c>
      <c r="B18" s="4" t="inlineStr">
        <is>
          <t xml:space="preserve"> </t>
        </is>
      </c>
      <c r="C18" s="6" t="n">
        <v>0</v>
      </c>
      <c r="D1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 the accounts of the Company and its wholly owned and controlled subsidiaries. All significant intercompany accounts and transactions, including any noncontrolling interest, have been eliminated in consolidation. The Company has prepared the Condensed Consolidated Financial Statements in accordance with generally accepted accounting principles in the United States (“GAAP”) and regulations of the U.S. Securities and Exchange Commission (the “SEC”) applicable to interim financial information, which permit the omission of certain information to the extent it has not changed materially since the latest annual financial statements. These Condensed Consolidated Financial Statements reflect all adjustments, consisting only of normal recurring adjustments, which, in the opinion of management, are necessary to present fairly the financial position, results of operations and cash flows of the Company for the periods presented. The results of operations for the interim periods are not necessarily indicative of the results to be expected for any future fiscal periods in 2025 or for the full year ending December 31, 2025. These financial statements should be read in conjunction with the financial statements and related notes included in the Company’s Annual Report on Form 10-K for the year ended December 31, 2024, filed with the SEC on March 3, 2025.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ccounting estimates inherent in the preparation of the Company’s financial statements include fair value of assets acquired and liabilities assumed in a business combination, estimates associated with the useful lives of property and equipment, realization of long-lived assets, impairment of goodwill, valuation of derivative instruments, deferred income taxes, unrealized tax positions, measurement of digital assets and related receivables and loss contingencies. Actual results could differ from those estimates. Reclassifications Effective the first quarter of 2025, the Company made certain changes to the presentation of its Condensed Consolidated Statements of Operations to provide greater transparency and improve the usefulness of its financial reporting. Specifically, the Company disaggregated cost of revenue and certain operating expenses into the following new line items: “Purchased energy costs,” “Third party hosting and other energy costs” and “Operating and maintenance costs.” In addition, cost of depreciation and amortization and amortization of intangibles have been aggregated into a single line item titled “Depreciation and amortization.” The Company also began separately presenting expenses related to “Taxes other than on income,” which were previously included within general and administrative expenses. These changes are intended to provide more meaningful information regarding the nature of the Company’s operating expenses and to align the presentation with the evolving nature of the Company’s operations. Certain prior period amounts have been reclassified to conform to the current period presentation. These reclassifications have no effect on the reported financial position, results of operations, or cash flows. The impact on any prior period disclosures were immaterial. Segment Information Operating segments are defined as components of an enterprise about which separate financial information is available that is evaluated regularly by the chief operating decision maker (“CODM”), or decision–making group, in deciding how to allocate resources and assess performance. The Company’s CODM group is composed of the Chief Executive Officer and Chief Financial Officer. The Company operates as one operating segment and uses net income as a measure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digital asset purchases and significant acquisitions and allocation of budget between operating costs, general and administrative and research and development expenses. 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As of March 31, 2025, substantially all of the Company’s cash and cash equivalents were FDIC insured. Restricted Cash Restricted cash as of March 31, 2025 principally represented those cash balances that support commercial letters of credit and are restricted from withdrawal. Digital Assets In 2024, the Company adopted a full holding onto bitcoin (“HODL”) approach towards its bitcoin treasury policy, retaining all bitcoin mined in its operations, and may periodically make strategic open market purchases of bitcoin. As a result, bitcoin digital assets are included in non-current assets on the Condensed Consolidated Balance Sheets due to the Company’s intent to retain and hold bitcoin. Other digital assets are held with the intent to fund operating expenses are included in current assets on the Condensed Consolidated Balance Sheets. In addition, digital assets loaned and collateralized were reported as “Digital assets - receivable, net” and classified as long-term assets on the Condensed Consolidated Balance Sheets as it is the Company’s intent to maintain the loaned and collateralized bitcoin consistent with its HODL policy. Proceeds from the sale of digital assets are included within investing activities in the accompanying Condensed Consolidated Statement of Cash Flows. Following the adoption of Accounting Standards Update (“ASU”) 2023-08, Accounting for and Disclosure of Crypto Assets , effective January 1, 2023, the Company measures digital assets at fair value with changes recognized on the Condensed Consolidated Statements of Operations, in accordance with ASC 350-60 - Intangibles - Goodwill and Other - Crypto Assets (“ASC 350-60”). The Company tracks its cost basis of digital assets in accordance with the first-in-first-out method of accounting. Refer to Note 5 – Digital Assets, for further information. Digital Assets - Receivable, net The Company lends digital assets to counterparties under fixed term loans. In addition, the Company has pledged bitcoin as collateral for a line of credit. Digital asset receivables that do not have a prespecified maturity date are repayable at the Company’s option, subject to notice between three The digital asset receivables are initially measured upon transfer at fair value and subsequently remeasured at fair value each reporting period. The changes in fair value are recognized on the Condensed Consolidated Statements of Operations, in accordance with ASC 350-60. A loan fee is accrued daily based on the amount owing, paid on a monthly basis consistent with each loan’s terms. The digital asset receivable balance is evaluated for possible credit losses, in accordance with ASC 326 - Financial Instruments - Credit Losses . The allowance for credit losses on digital assets receivables under the current expected credit loss (“CECL”) model is determined by utilizing the profitability of default (“PD”) loss given default (“LGD”) approach. In order to apply the PD LGD approach, management considers the remaining expected life of the loans and forecasts of future economic conditions. Allowance for credit losses are included in “Other” on the Condensed Consolidated Statements of Operations. Refer to Note 6 – Digital Assets - Receivable, Net for further information. Other Receivable The Company acquired accounts receivable as a result of its acquisition of GC Data Center Equity Holdings, LLC on January 12, 2024 (the “GC Data Center Acquisition”), which consist of trade receivables. Refer to Note 3 – Acquisitions, for further information. The Company provides an allowance for credit losses equal to the estimated uncollectible amounts, based on historical and customer specific experience and current economic and market conditions. The allowance for credit losses was $8.6 million as of March 31, 2025. Derivatives The Company enters into derivative contracts to manage its exposure to fluctuations in the price of bitcoin and energy costs and not for any other purpose. In addition, the Company evaluates its financing and service arrangements to determine whether certain arrangements contain features that qualify as embedded derivatives requiring bifurcation in accordance with ASC 815 - Derivatives and Hedging . Embedded derivatives that are required to be bifurcated from the host instrument or arrangement are accounted for and valued as separate financial instruments. There were no embedded derivatives requiring separation from the host instrument as of March 31, 2025 and December 31, 2024. The Company does not elect to designate derivatives as hedges for accounting purposes and, as such, records derivatives at fair value, with subsequent changes in fair value and settlements recognized in earnings. The Company classifies derivative assets or liabilities on the Condensed Consolidated Balance Sheets as current or non-current based on whether settlement of the instrument could be required within 12 months of the balance sheet date and for derivatives with multiple settlements, based on the term of the contract. Bitcoin Derivatives From time to time the Company enters into derivative contracts to mitigate bitcoin market pricing volatility risk. During the three months ended March 31, 2025, the Company recorded a $7.7 million loss on derivatives as a non-operating expense on the Condensed Consolidated Statements of Operations, settled through bitcoin. There were no derivative instruments outstanding as of March 31, 2025, and various derivative instruments to mitigate bitcoin market pricing volatility risk outstanding as of December 31, 2024. Energy Derivatives The Company acquired a commodity swap contract as a result of the GC Data Center Acquisition on January 12, 2024. Refer to Note 3 – Acquisitions, for further information. The commodity swap contract hedges price variability in electricity purchases and expires on December 31, 2027. The commodity swap contract meets the definition of a derivative due to terms that provide for net settlement. As of March 31, 2025, the estimated fair value of the Company’s derivative asset instrument was $35.8 million, estimated using observable market-based inputs classified under Level 2 of the fair value hierarchy. The significant assumptions used in the discounted cash flow model to estimate fair value include the discount rate and electricity forward curves. Accordingly, the Company records the “ Change in fair value of derivative instrument The following table presents the changes in fair value of the derivative instrument: (in thousands) Balance at December 31, 2024 $ 8,947 Change in fair value of derivative instrument 26,828 Balance at March 31, 2025 $ 35,775 Property and Equipment Property and equipment are stated at cost, net of accumulated depreciation and impairment, as applicable. Property and equipment acquired through business combinations are measured at fair value at the acquisition date. Depreciation is computed using the straight-line method over the estimated useful lives of the assets. The Company’s property and equipment is primarily composed of digital asset mining rigs, which are largely homogeneous and have approximately the same useful lives. Accordingly, the Company utilizes the group method of depreciation for its digital asset mining rigs. The Company will update the estimated useful lives of its digital asset mining server group periodically if information on the operations of the mining equipment indicates changes are required. The Company will assess and adjust the estimated useful lives of its mining equipment when there are indicators that the productivity of the mining assets is longer or shorter than the assigned estimated useful lives. Investments Investments, which may be made from time-to-time for strategic reasons, are included in non-current assets on the Condensed Consolidated Balance Sheets. Refer to Note 9 – Investments, for further information. Equity Method Investments The Company accounts for investments in which it owns between 20% and 50% of the common stock and has the ability to exercise significant influence, but not control, over the investee using the equity method of accounting in accordance with ASC 323 - Equity Method Investments and Joint Ventures . Under the equity method, an investor initially records its investment in the investee at cost and adjusts the carrying amount of its investment to recognize its proportionate share of the earnings or losses of the investee after the date of investment. Other Investments Investments in which the Company does not have the ability to exercise significant influence and does not have readily determinable fair values, are recorded at cost minus impairment, plus or minus changes from observable price changes in orderly transactions for identical or similar investments of the same issuer, in accordance with the measurement alternative described in ASC 321 - Investments – Equity Securities (“ASC 321”).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the Company generally does not make investments for speculative purposes and does not intend to engage in the business of making investments. Leases The Company determines if an arrangement contains a lease at inception based on whether or not the Company has the right to control the asset during the contract period and other facts and circumstances. At lease inception, the Company determines the lease classification as either an operating or finance lease, with classification effecting the expense recognition on the Condensed Consolidated Statements of Operations. For leases with terms longer than 12 months, a lease liability is recorded on the Company’s Condensed Consolidated Balance Sheets for the present value of its fixed minimum payment obligations over the lease term, including renewal extension options, and a corresponding right-of-use (“ROU”) asset equal to the initial lease liability is recorded, adjusted for any prepayments, indirect costs and lease incentives, as well as adjustments to reflect favorable or unfavorable terms of an acquired lease when compared to market terms at the time of an acquisition. Refer to Note 15 – Leases, for further information. 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 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intellectual property and are amortized over their estimated useful lives on an accelerated basis over the projected pattern of economic benefits, which range from one Business Combinations The Company accounts for business combinations under the acquisition method of accounting in accordance with ASC 805 - Business Combinations (“ASC 805”),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a liability, is remeasured to fair value each reporting period, until the contingency is resolved. Changes in fair value of contingent consideration period-over-period are recognized in earnings. Acquisition related expenses are recognized separately from the business combination and are expensed as incurred. Revenues The Company recognizes revenue under ASC 606 – Revenue from Contracts with Customers (“ASC 606”).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4 – Revenues, for further information. Purchased Energy Costs The Company defines purchased energy costs as the amount paid to power providers for power consumed related to the Company’s owned bitcoin mining operations. Third Party Hosting and Other Energy Costs The Company considers third party hosting and other energy costs as power expenses paid to power providers for power consumed related to third party hosted bitcoin mining operations, as well as other digital asset mining operation energy costs. As of March 31, 2025, the Company have third party hosting agreements extending through 2028, refer to Note 16 – Commitments and Contingencies, for further information. Stock-based Compensation The Company recognizes stock-based compensation expense for awards to employees and non-employees based on the grant date fair value of the award and uses the graded-vesting method to recognize expense on a straight-line basis over the requisite service period from the date of grant of the award for each separately vesting tranche. The grant date fair value of awards with market-based conditions is determined using the Monte Carlo simulation model. Restricted stock units represent the right to receive a certain number of shares of the Company’s common stock, with vesting subject to a service requirement. Performance-based stock units represent the right to receive a number of shares of the Company’s common stock based on the achievement of performance-based measures or market-based conditions, with vesting subject to a service requirement. At each reporting date, the Company reassesses the level of expected achievement of performance-based measures and records any resulting cumulative adjustment in the period of reassessment. The Company accounts for forfeitures as they occur, rather than estimated expected forfeitures at the grant date, resulting in a true-up of expense to reflect actual vesting outcomes. Refer to Note 13 – Stock-based Compensation, for further information. 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search and Development Research and development costs consist primarily of contractor costs, equipment, supplies, personnel, and related expenses for research and development activities. Research and development costs are expensed as incurred in accordance with ASC 730 - Research and Development and are included in operating expenses on the Condensed Consolidated Statements of Operations. Research and development costs were $9.3 million and $2.5 million, for the three months ended March 31, 2025 and 2024 respectively. Income Taxes Effective Tax Rate Our effective tax rate (“ETR”) from continuing operations was 18.26% and 10.14% for the three months ended March 31, 2025 and 2024, respectively. The difference between the U.S. statutory tax rate of 21% was primarily due to non-deductible officer compensation, which represents a permanent difference that reduces the overall tax benefit. During the three months ended March 31, 2025, the Company concluded, based upon all available evidence, it was more likely than not that it would have sufficient future taxable income to realize the Company’s federal and state deferred tax assets, as the Company continues to be in a three year cumulative income position.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 Tax Positions The Company files federal and state income tax returns. The 2021-2024 tax years generally remain subject to examination by the Internal Revenue Service and various state taxing authorities, although the Company is not currently under examination in any jurisdiction. The Company does not currently expect any of its remaining unrecognized tax benefits to be recognized in the next twelve months. 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densed Consolidated Financial Statements and assures that there are proper controls in place to ascertain that the Company’s Condensed Consolidated Financial Statements properly reflect the change. In March 2025, the Financial Accounting Standards Board (“FASB”) issued ASU No. 2025-02, Liabilities (405): Amendments to SEC Paragraph Pursuant to SEC Staff Accounting Bulletin No. 122. ASU 2025-02 amends the Accounting Standard Codification to remove the text of SEC Staff Accounting Bulletin (“SAB”) 121, as rescinded by SAB 122. The new standard is effective immediately and is not expected to have a material impact on the Company’s Condensed Consolidated Financial Statements. In December 2023, the FASB issued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annual periods beginning January 1, 2025, with early adoption permitted. The Company has concluded that it will adopt the standard prospectively on the Consolidated Financial Statements to be included in the Annual Report on Form 10-K for the year ending December 31, 2025. The Company is currently evaluating the impact of the new requirement for its income tax disclos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SUBSEQUENT EVENTS (Details) - 2025 At The Market Offering Agreement</t>
        </is>
      </c>
      <c r="C1" s="2" t="inlineStr">
        <is>
          <t>1 Months Ended</t>
        </is>
      </c>
    </row>
    <row r="2">
      <c r="B2" s="2" t="inlineStr">
        <is>
          <t>Mar. 31, 2025 USD ($) shares</t>
        </is>
      </c>
      <c r="C2" s="2" t="inlineStr">
        <is>
          <t>Mar. 31, 2025 USD ($) shares</t>
        </is>
      </c>
    </row>
    <row r="3">
      <c r="A3" s="3" t="inlineStr">
        <is>
          <t>Subsequent Event [Line Items]</t>
        </is>
      </c>
      <c r="B3" s="4" t="inlineStr">
        <is>
          <t xml:space="preserve"> </t>
        </is>
      </c>
      <c r="C3" s="4" t="inlineStr">
        <is>
          <t xml:space="preserve"> </t>
        </is>
      </c>
    </row>
    <row r="4">
      <c r="A4" s="4" t="inlineStr">
        <is>
          <t>Shares issued in transaction (in shares) | shares</t>
        </is>
      </c>
      <c r="B4" s="5" t="n">
        <v>5220713</v>
      </c>
      <c r="C4" s="5" t="n">
        <v>0</v>
      </c>
    </row>
    <row r="5">
      <c r="A5" s="4" t="inlineStr">
        <is>
          <t>Aggregate offering price remaining | $</t>
        </is>
      </c>
      <c r="B5" s="6" t="n">
        <v>1900000000</v>
      </c>
      <c r="C5" s="6" t="n">
        <v>190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The Wind Farm ( Hansford County, Texas ) On February 14, 2025, the Company acquired a wind farm located in Hansford County, Texas with 240 megawatts of interconnection capacity, with 114 megawatts of nameplate wind capacity from Great Plains Wind Park Holdings, LLC (the “Wind Farm”) for a total consideration of $49.2 million, including transaction costs and contingent consideration. The primary assets acquired were property and equipment of $48.2 million and $1.0 million related to working capital. In addition, the Company recorded a $10.9 million ROU asset and corresponding lease liability and a $3.3 million asset retirement obligation and offsetting liability, recognized in property and equipment and other long-term liabilities, respectively. The acquisition was accounted for as an asset acquisition that did not meet the definition of a business. The total consideration was allocated based on the relative fair values of the assets acquired and liabilities assumed, and no goodwill was recognized. This acquisition is intended to convert underutilized sustainable resources into economic value, achieve low energy cost, and enable broader renewable energy development. GC Data Center Acquisition ( Granbury, Texas and Kearney, Nebraska ) On January 12, 2024, the Company acquired two operational bitcoin mining sites located in Granbury, Texas and Kearney, Nebraska, totaling 390 megawatts of nameplate capacity in the GC Data Center Acquisition for total consideration of $189.6 million, including a working capital adjustment that was paid during the three months ended March 31, 2024, plus up to an additional $19.6 million of cash, which amount is contingent on the expansion of additional megawatt capacity at the acquired facilities by certain milestone dates during the three year period following the anniversary of closing. The acquisition is intended to improve efficiencies and the scale of operations through the integration of the Company’s technology stack and realization of synergies. The Company will not be taking on any new hosting services customers at these locations and will transition to self-mining at these two sites as existing customer agreements expire or are terminated early. The following table summarizes the components of total purchase consideration: (in thousands) January 12, 2024 Initial cash consideration, net of cash acquired $ 175,734 Working capital adjustments 8,081 Estimate fair value contingent earn-out and other 5,832 Total purchase consideration $ 189,647 The acquisition was accounted for as a business combination using the acquisition method of accounting in accordance with ASC 805. The following table summarizes the allocation of the purchase price based on the estimated fair values of the assets acquired and liabilities assumed as of January 12, 2024: (in thousands) January 12, 2024 Assets Accounts receivable $ 20,411 Other current assets 8,506 Property and equipment 132,148 Right-of-use asset 8,852 Goodwill 30,852 Customer relationships 22,000 Derivative instrument 10,989 Other non-current assets 6,250 Total assets $ 240,008 Liabilities Accounts payable and accrued expenses $ 13,940 Lease liability 13,992 Other long-term liabilities 22,429 Total liabilities 50,361 Total purchase consideration $ 189,647 Goodwill is calculated as the excess of the purchase price over the net assets acquired. The Company expects the goodwill balance to be deductible for tax purposes over a period of 15 years. Goodwill is primarily attributed to growth and efficiency opportunities as well as expected synergies from combining the operations of bitcoin mining sites with the Company. The gross contractual amounts receivable were $24.0 million, of which $3.6 million is expected to be uncollectible. During the three months ended March 31, 2024, the Company terminated various customer agreements and recognized an $22.1 million charge recorded to “Early termination expenses” on the Condensed Consolidated Statements of Operations. The fair value of property and equipment was estimated by applying the cost approach, which estimates fair value using replacement or reproduction cost of an asset of comparable utility, adjusted for loss in value due to depreciation and economic obsolescence, which are considered Level 3 inputs. The fair value of the derivative was estimated using a discounted cash flow approach that considers various assumptions including current market prices and electricity forward curves, time value, as well as other relevant economic measures, which are considered Level 2 inputs. The fair value of the contingent earn-out was estimated using a discounted cash flow approach, which included assumptions regarding the probability-weighted cash flows of achieving certain capacity development milestones, which are considered Level 3 inputs. The fair value of the lease liability was estimated using a discounted cash flow approach, which included assumptions regarding current market prices for similar assets, estimated term and discount rates, which are considered Level 3 inputs. Intangible assets were determined to meet the criterion for recognition apart from tangible assets acquired and liabilities assumed. The fair values of intangible assets were estimated based on various valuation techniques including the use of discounted cash flow analyses, and multi-period excess earnings valuation approaches, which use significant unobservable inputs, or Level 3 inputs, as defined by the fair value hierarchy. These valuation inputs included estimates and assumptions about forecasted future cash flows, long-term revenue growth rates, and discount rates. The fair value of the customer relationships intangible asset was determined using a discounted cash flow model that incorporates the excess earnings method and will be amortized on an accelerated basis over the projected pattern of economic benefits of approximately 4 years. As of December 31, 2024, the Company fully amortized customer relationships acquired for $22.0 million. The results of the acquired facilities have been included in the Company’s Condensed Consolidated Statements of Operations as of the acquisition date. The following unaudited pro forma financial information reflects the acquisition of GC Data Center Acquisition by the application of pro forma adjustments to the Company’s historical financial statements as if the acquisition had occurred on January 1, 2023, for the indicated periods: Three Months Ended March 31, (in thousands) 2024 Revenue $ 168,291 Income before income taxes 374,060 Earnings per common share: Basic $ 1.30 Diluted 1.25 The unaudited pro forma financial information should not be considered indicative of actual results that would have been achieved had the acquisition of the acquired facilities actually been consummated on the date indicated and does not purport to be indicative of the Company’s future financial position or results of operations. These pro forma results include the impact of amortizing certain purchase accounting adjustments such as intangible assets and the impact of the acquisition on interest and income tax expense. No adjustments have been reflected in the pro forma financial information for anticipated growth and efficiency opportunities. There were no material nonrecurring pro forma adjustments directly attributable to the acquisition included within the unaudited pro forma financi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20Z</dcterms:created>
  <dcterms:modified xmlns:dcterms="http://purl.org/dc/terms/" xmlns:xsi="http://www.w3.org/2001/XMLSchema-instance" xsi:type="dcterms:W3CDTF">2025-05-08T20:15:23Z</dcterms:modified>
</cp:coreProperties>
</file>